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sentation" sheetId="6" r:id="rId6"/>
    <s:sheet name="Note 2 - Revenue Recognition an" sheetId="7" r:id="rId7"/>
    <s:sheet name="Note 3 - Use of Estimates" sheetId="8" r:id="rId8"/>
    <s:sheet name="Note 4 - Going Concern" sheetId="9" r:id="rId9"/>
    <s:sheet name="Note 5 - Acquisition of Brent-T" sheetId="10" r:id="rId10"/>
    <s:sheet name="Note 6 - Property and Equipment" sheetId="11" r:id="rId11"/>
    <s:sheet name="Note 7 - New Accounting Pronoun" sheetId="12" r:id="rId12"/>
    <s:sheet name="Note 8 - Income Taxes" sheetId="13" r:id="rId13"/>
    <s:sheet name="Note 9 - Net Income (loss) Per " sheetId="14" r:id="rId14"/>
    <s:sheet name="Note 10 - Inventories" sheetId="15" r:id="rId15"/>
    <s:sheet name="Note 11 - Equity" sheetId="16" r:id="rId16"/>
    <s:sheet name="Note 12 - Investments" sheetId="17" r:id="rId17"/>
    <s:sheet name="Note 13 - Convertible secured d" sheetId="18" r:id="rId18"/>
    <s:sheet name="Note 14 - Related Party Note" sheetId="19" r:id="rId19"/>
    <s:sheet name="Note 15 - Leclanche" sheetId="20" r:id="rId20"/>
    <s:sheet name="Note 16 - Subsequent Events" sheetId="21" r:id="rId21"/>
    <s:sheet name="Note 5 - Acquisition of Brent22" sheetId="22" r:id="rId22"/>
    <s:sheet name="Note 6 - Property and Equipme23" sheetId="23" r:id="rId23"/>
    <s:sheet name="Note 10 - Inventories (Tables)" sheetId="24" r:id="rId24"/>
    <s:sheet name="Note 11 - Equity (Tables)" sheetId="25" r:id="rId25"/>
    <s:sheet name="Note 12 - Investments (Tables)" sheetId="26" r:id="rId26"/>
    <s:sheet name="Note 16 - Subsequent Events (Ta" sheetId="27" r:id="rId27"/>
    <s:sheet name="Note 2 - Revenue Recognition 28" sheetId="28" r:id="rId28"/>
    <s:sheet name="Note 4 - Going Concern (Details" sheetId="29" r:id="rId29"/>
    <s:sheet name="Note 5 - Acquisition of Brent30" sheetId="30" r:id="rId30"/>
    <s:sheet name="Note 5 - Acquisition of Brent31" sheetId="31" r:id="rId31"/>
    <s:sheet name="Note 6 - Property and Equipme32" sheetId="32" r:id="rId32"/>
    <s:sheet name="Note 6 - Property and Equipme33" sheetId="33" r:id="rId33"/>
    <s:sheet name="Note 10 - Inventories_ Signific" sheetId="34" r:id="rId34"/>
    <s:sheet name="Note 11 - Equity (Details)" sheetId="35" r:id="rId35"/>
    <s:sheet name="Note 11 - Equity_ Schedule of P" sheetId="36" r:id="rId36"/>
    <s:sheet name="Note 11 - Equity_ Schedule of S" sheetId="37" r:id="rId37"/>
    <s:sheet name="Note 12 - Investments_ Schedule" sheetId="38" r:id="rId38"/>
    <s:sheet name="Note 13 - Convertible secured39" sheetId="39" r:id="rId39"/>
    <s:sheet name="Note 14 - Related Party Note (D" sheetId="40" r:id="rId40"/>
    <s:sheet name="Note 15 - Leclanche (Details)" sheetId="41" r:id="rId41"/>
    <s:sheet name="Note 16 - Subsequent Events_ Sc" sheetId="42" r:id="rId42"/>
    <s:sheet name="Note 16 - Subsequent Events (De" sheetId="43" r:id="rId43"/>
  </s:sheets>
  <s:definedNames/>
  <s:calcPr calcId="124519" calcMode="auto" fullCalcOnLoad="1"/>
</s:workbook>
</file>

<file path=xl/sharedStrings.xml><?xml version="1.0" encoding="utf-8"?>
<sst xmlns="http://schemas.openxmlformats.org/spreadsheetml/2006/main" uniqueCount="377">
  <si>
    <t>Document and Entity Information - shares</t>
  </si>
  <si>
    <t>6 Months Ended</t>
  </si>
  <si>
    <t>Jun. 30, 2015</t>
  </si>
  <si>
    <t>Jul. 08, 2016</t>
  </si>
  <si>
    <t>Document and Entity Information:</t>
  </si>
  <si>
    <t>Entity Registrant Name</t>
  </si>
  <si>
    <t>Oakridge Global Energy Solutions, Inc.</t>
  </si>
  <si>
    <t>Document Type</t>
  </si>
  <si>
    <t>10-Q</t>
  </si>
  <si>
    <t>Document Period End Date</t>
  </si>
  <si>
    <t>Jun. 30,
		2015</t>
  </si>
  <si>
    <t>Trading Symbol</t>
  </si>
  <si>
    <t>oges</t>
  </si>
  <si>
    <t>Amendment Flag</t>
  </si>
  <si>
    <t>tru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Amendment Description</t>
  </si>
  <si>
    <t>The Company is filing this amendment to the Company's Form 10-Q Quarterly Report for the period ended June 30, 2015 (the "Original Filing"), to correct the accounting treatment previously accorded for certain transactions and to restate the related financial statements, including items addressed by SEC Staff comments.</t>
  </si>
  <si>
    <t>Document Fiscal Year Focus</t>
  </si>
  <si>
    <t>Document Fiscal Period Focus</t>
  </si>
  <si>
    <t>Q2</t>
  </si>
  <si>
    <t>Condensed Consolidated Balance Sheets - USD ($)</t>
  </si>
  <si>
    <t>Dec. 31, 2014</t>
  </si>
  <si>
    <t>Current assets</t>
  </si>
  <si>
    <t>Cash</t>
  </si>
  <si>
    <t>Inventory</t>
  </si>
  <si>
    <t>Investments</t>
  </si>
  <si>
    <t>Prepaid expenses</t>
  </si>
  <si>
    <t>Subscription receivable</t>
  </si>
  <si>
    <t>Total current assets</t>
  </si>
  <si>
    <t>Fixed assets - net</t>
  </si>
  <si>
    <t>Deposits</t>
  </si>
  <si>
    <t>Related party advances</t>
  </si>
  <si>
    <t>Total assets</t>
  </si>
  <si>
    <t>Liabilities and Shareholders' Deficit</t>
  </si>
  <si>
    <t>Accounts payable and accruals</t>
  </si>
  <si>
    <t>Due to related parties</t>
  </si>
  <si>
    <t>Related party convertible debt</t>
  </si>
  <si>
    <t>Total current liabilities</t>
  </si>
  <si>
    <t>Shareholders' Deficit</t>
  </si>
  <si>
    <t>Preferred stock - $0.001 par value, 10,000,000 shares Authorized, none issued and outstanding</t>
  </si>
  <si>
    <t xml:space="preserve"> </t>
  </si>
  <si>
    <t>Common Stock - $0.001 par value, 500,000,000 shares Authorized, 257,230,113 and 161,401,388 issued and outstanding at June 30, 2015 and December 31, 2014, respectively</t>
  </si>
  <si>
    <t>Additional paid-in capital</t>
  </si>
  <si>
    <t>Accumulated deficit</t>
  </si>
  <si>
    <t>Deferred stock-based compensation</t>
  </si>
  <si>
    <t>Accumulated other comprehensive loss</t>
  </si>
  <si>
    <t>Total shareholders' equity</t>
  </si>
  <si>
    <t>Total liabilities and shareholders' equity</t>
  </si>
  <si>
    <t>Condensed Consolidated Balance Sheets (Parenthetical) - $ / shares</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t>
  </si>
  <si>
    <t>3 Months Ended</t>
  </si>
  <si>
    <t>Jun. 30, 2014</t>
  </si>
  <si>
    <t>Income Statement</t>
  </si>
  <si>
    <t>Revenues</t>
  </si>
  <si>
    <t>Cost of sales</t>
  </si>
  <si>
    <t>Gross profit</t>
  </si>
  <si>
    <t>Operating Expenses:</t>
  </si>
  <si>
    <t>General and administrative</t>
  </si>
  <si>
    <t>Marketing</t>
  </si>
  <si>
    <t>Research and development</t>
  </si>
  <si>
    <t>Total operating expenses</t>
  </si>
  <si>
    <t>Operating income (loss)</t>
  </si>
  <si>
    <t>Other income (Expenses):</t>
  </si>
  <si>
    <t>Gain on Brent-Tronics acquisition</t>
  </si>
  <si>
    <t>Interest expense</t>
  </si>
  <si>
    <t>Total other income (expense)</t>
  </si>
  <si>
    <t>Net income (loss) before tax</t>
  </si>
  <si>
    <t>Income tax benefit</t>
  </si>
  <si>
    <t>Net income (loss)</t>
  </si>
  <si>
    <t>Other Comprehensive Income</t>
  </si>
  <si>
    <t>Foreign currency translation</t>
  </si>
  <si>
    <t>Unrealized loss on available for sale securities</t>
  </si>
  <si>
    <t>Total Comprehensive Income (Loss)</t>
  </si>
  <si>
    <t>Basic and diluted income (loss) per share</t>
  </si>
  <si>
    <t>Basic and diluted weighted shares outstanding</t>
  </si>
  <si>
    <t>Condensed Consolidated Statements of Cash Flows - USD ($)</t>
  </si>
  <si>
    <t>Cash Flow From Operating Activities:</t>
  </si>
  <si>
    <t>Adjustment to reconcile net income (loss) to net cash from operations:</t>
  </si>
  <si>
    <t>Depreciation and amortization</t>
  </si>
  <si>
    <t>Foreign exchange losses on related party loan</t>
  </si>
  <si>
    <t>Stock option expense</t>
  </si>
  <si>
    <t>Stock issued for services</t>
  </si>
  <si>
    <t>Changes in assets and liabilities, net of effects of acquisition</t>
  </si>
  <si>
    <t>(Increase) decrease in inventory</t>
  </si>
  <si>
    <t>(Increase) decrease in long-term contract</t>
  </si>
  <si>
    <t>(Increase) decrease in prepaid expenses</t>
  </si>
  <si>
    <t>(Increase) decrease in security deposit</t>
  </si>
  <si>
    <t>(Increase) decrease in other current assets</t>
  </si>
  <si>
    <t>Increase (decrease) in accounts payable and accruals</t>
  </si>
  <si>
    <t>Net cash from operating activities</t>
  </si>
  <si>
    <t>Cash Flow From Investing Activities:</t>
  </si>
  <si>
    <t>Purchase of fixed assets</t>
  </si>
  <si>
    <t>Purchase of investments</t>
  </si>
  <si>
    <t>Net cash from investing activities</t>
  </si>
  <si>
    <t>Cash Flow From Financing Activities:</t>
  </si>
  <si>
    <t>Net proceeds from issuance of ordinary shares</t>
  </si>
  <si>
    <t>Loan from related party</t>
  </si>
  <si>
    <t>Net cash from financing activities</t>
  </si>
  <si>
    <t>Net increase (decrease) in cash and cash equivalents</t>
  </si>
  <si>
    <t>Cash and cash equivalents, beginning of period</t>
  </si>
  <si>
    <t>Cash and cash equivalents, end of period</t>
  </si>
  <si>
    <t>Cash paid for taxes</t>
  </si>
  <si>
    <t>Cash paid for interest</t>
  </si>
  <si>
    <t>Supplementary Information on Non-Cash Transactions</t>
  </si>
  <si>
    <t>Acquisition of 1,250,000 Leclanch&amp;#233; S. A shares in exchange of Related Party Notes receivable</t>
  </si>
  <si>
    <t>Stock subscriptions of 78,763,725 to Precept Fund Management for the acquisition of 9,750,000 Leclanch&amp;#233; S.A. shares.</t>
  </si>
  <si>
    <t>Note 1 - Basis of Presentation</t>
  </si>
  <si>
    <t>Notes</t>
  </si>
  <si>
    <t>Note 1  Basis of Presentation The accompanying unaudited Condensed Consolidated Financial Statements have been prepared by the Company pursuant to accounting principles generally accepted in the United States of America ("GAAP").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SEC").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Consolidated Financial Statements be read in conjunction with the Company's most recent audited consolidated financial statements and notes thereto included in its December 31, 2014, financial statements, which accompanied its 10-K Annual Report filed with the SEC on May 8, 2015. Operating results for the six months ended June 30, 2015, are not necessarily indicative of the results that may be expected for the year ending December 31, 2015.</t>
  </si>
  <si>
    <t>Note 2 - Revenue Recognition and Receivables</t>
  </si>
  <si>
    <t>Note 2  Revenue Recognition and Receivables Revenue is only recognized on product sales once the product has been shipped to the customers, persuasive evidence of an agreement exists, the price is fixed or determinable and collectability is reasonably assured. The Company writes off trade receivables when deemed uncollectible. The Company estimates allowance for doubtful accounts based on the aged receivable balances and historical losses. The Company charges off uncollectible accounts when management determines there is no possibility of collecting the related receivable. The Company considers accounts receivable to be past due or delinquent based on contractual terms, which is generally net 30 days. The Company charged $0 to bad debt expense for the period six months ended June 30, 2015. An analysis of the allowance for doubtful accounts balance at June 30, 2015, determined that no reserve was required.</t>
  </si>
  <si>
    <t>Note 3 - Use of Estimates</t>
  </si>
  <si>
    <t>Note 3  Use of Estimates The preparation of Condensed Consolidated Financial Statements under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Note 4 - Going Concern</t>
  </si>
  <si>
    <t>Note 4  Going Concern The Company has dedicated substantial resources required to research and development and marketing of the Company's products which include general and administrative expenses associated with its organization and product development. We expect operating losses to continue, due to the anticipated costs to develop products. These conditions raise substantial doubt about the Company's ability to continue as a going concern. We require financing for our plan of operations. Current cash on hand is not sufficient to maintain our current operations and there is no assurance that future sales and marketing efforts will be successful enough to achieve the level of revenue sufficient to provide cash to sustain operations. To the extent such revenues and corresponding cash flows do not materialize, we will attempt to fund working capital requirements through third party financing, including a private placement of our securities. In the absence of revenues, we currently believe we require a minimum of $10 million to maintain our current operations through the next 12 months and up to $5 million to continue our research and development. We cannot provide any assurances that required capital will be obtained or that the terms of such required capital may be acceptable to us. If we are unable to obtain adequate financing, we may reduce our operating activities until sufficient funding is secured or revenues are generated to support operating activities. The Company has operating losses since inception and has not yet been able to generate profits from operations. Operating capital has been raised through convertible debt from a shareholder and sale of our common stock and subscriptions from a related party. These factors raise substantial doubt about the Company's ability to continue as a going concern. The Company is presently building working samples for a wide range of energy storage products that are expected to result in commercial orders for a number of these products and for which additional funding will be required to manufacture and deliver any commercial orders received. The Company is presently building working samples for a wide range of energy storage products that are expected to result in commercial orders for a number of these products and for which additional funding will be required to manufacture and deliver any commercial orders received. We have commenced implementing, and will continue to implement, various measures to address our financial condition, including but not limited to continuing to seek debt and equity financing. However, there can be no assurances that the Company will be able to raise additional capital on favorable terms, or at all. Accordingly, the accompanying condensed consolidated financial statements have been prepared in conformity with US GAAP, which contemplates continuation of the Company as a going concern. The condensed consolidated financial statements do not include any adjustments to reflect the possible future effects on the recoverability and carrying amount or classification of assets or the amounts and classification of liabilities that may result from the outcome of this uncertainty.</t>
  </si>
  <si>
    <t>Note 5 - Acquisition of Brent-Tronics</t>
  </si>
  <si>
    <t>Note 5  Acquisition of Brent-Tronics In October 2014, the Company acquired substantially all assets of Brent-Tronics Inc. for cash consideration of $155,000. The Company initially measures the separately recognizable identifiable assets acquired and the liabilities assumed as of the acquisition date in accordance with the requirements of Accounting Standards Codification ("ASC") 805, Business combination. The actual delivery of the equipment arrived during first quarter of 2015 and accordingly the Company's management received an independent appraisal for the equipment and has evaluated the fair market value of the inventory. Based on the appraisal report and inventory value, the, purchase price was allocated as follows: Property and equipment $14,397,000 Raw material inventory 1,886,482 Supplies inventory 1,451,405 Total $17,734,887 Total consideration paid 155,000 Gain on bargain purchase $17,579,887 For the quarter ended March 31, 2015, the Company recognized a gain on the bargain purchase of $17,579,887 on the consolidated statements of operations.</t>
  </si>
  <si>
    <t>Note 6 - Property and Equipment</t>
  </si>
  <si>
    <t>Note 6 - Property and equipment Property and equipment, recorded at cost, consists of the production equipment acquired for the manufacture of Lithium ion battery cells and systems and assets used in the research and development of the thin film lithium battery. The assets are being depreciated over seven and ten years using the straight-line method of depreciation. When assets are retired or otherwise disposed of, the cost and related accumulated depreciation are removed from the accounting records, and any resulting gain or loss is reflected in the Statement of Operations for the period. The cost of maintenance and repairs is expensed as incurred. Renewals and betterments are capitalized and depreciated over their estimated useful lives. At June 30, 2015 and December 31, 2014, property and equipment consisted of the following: June 30, 2015 December 31,2014 Equipment $15,550,395 1,308,395 Office equipment 94,651 94,651 Software 34,357 34,357 Leasehold improvements 93,765 93,765 15,773,168 1,531,168 Less accumulated depreciation and amortization (1,447,855) (478,366) $14,325,313 $1,052,802 Depreciation expenses for the six months ended June 30, 2015 and 2014 was $969,489, and $159,806.</t>
  </si>
  <si>
    <t>Note 7 - New Accounting Pronouncements</t>
  </si>
  <si>
    <t>Note 7  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consolidated financial statements upon adoption.</t>
  </si>
  <si>
    <t>Note 8 - Income Taxes</t>
  </si>
  <si>
    <t>Note 8  Income Taxes The Company accounts for income taxes under ASC 740-10-30. 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condensed balance sheet. Income tax expense reflects the expense or benefit only on the Company's domestic taxable income. Income tax expense and benefit from the Company's foreign operations are not recognized as they have been fully reserved.</t>
  </si>
  <si>
    <t>Note 9 - Net Income (loss) Per Common Share</t>
  </si>
  <si>
    <t>Note 9  Net Income (Loss) Per Common Share Basic net income (loss) per common share is based on the net income (loss) divided by the weighted average number of common shares outstanding during the period. Diluted earnings per share are computed using the weighted average number of common shares plus dilutive common share equivalents outstanding during the period using the treasury stock method. In the computation of diluted earnings per share, excess tax benefits that would be created upon the assumed vesting of unvested restricted shares or the assumed exercise of stock options (i.e., hypothetical excess tax benefits) are included in the assumed proceeds component of the treasury stock method to the extent that such excess tax benefits are more likely than not to be realized. When a loss from continuing operations exists, all potentially dilutive securities are anti-dilutive and are therefore excluded from the computation of diluted earnings per share. As the Company had losses for the six month periods ended June 30, 2015, and 2014, the potentially dilutive shares were anti-dilutive and were thus not included in the net loss per share calculation.</t>
  </si>
  <si>
    <t>Note 10 - Inventories</t>
  </si>
  <si>
    <t>Note 10  Inventories Significant components of inventory at June 30, 2015 and December 31, 2014 consist primarily of: June 30, 2015 December 31, 2014 Raw and packaging material $2004,235 $118,489 Supplies 1,454,745 3,340 Total $3,458,980 $121,829</t>
  </si>
  <si>
    <t>Note 11 - Equity</t>
  </si>
  <si>
    <t>Note 11  Equity Common Stock Sold Privately During the second quarter of 2015, the Company sold common stock to 6 qualified non U.S. investors, as governed by Regulation S at a purchase price of $0.25 per share and the exemption provided under Section 4(a)(2) of the Securities Act. The Company has paid commissions of $233,690 related to the stock issuance. The shares issued contain restrictive legends. The following table summarizes transactions under the private offering as follows: Common Shares Price Gross Proceeds Net Proceeds 940,000 0.25 $235,000 $185,000 800,000 0.25 200,000 157,000 200,000 0.25 50,000 40,000 300,000 0.25 75,000 60,000 1,000,000 0.25 250,000 200,000 1,200,000 0.25 300,000 234,310 4,440,000 $1,110,000 $876,310 Other Issues of Common Stock During the second quarter of 2015, the Company issued 11,025,000 shares for services provided by various employees and consultants valued at $0.45 per share, which resulted in an expense of $4,410,001. Stock Options On May 22, 2015, the Company executed a Stock Option Agreement for services rendered, granting an option to purchase 2,000,000 shares of the Company's common stock at $0.25 per share for services rendered. These options are for a six months term and expire on November 30, 2015. The Company valued the 2,000,000 options using the Black-Scholes option pricing model applying the simplified method under the following assumptions: $0.40 market price, $0.25 exercise price,.5 years expected life, 303.5% volatility, 0.09% risk free rate. On June 3, 2015, the Company executed a Stock Option Agreement for services rendered, granting an option to purchase 3,000,000 shares of the Company's common stock at $0.25 per share for services rendered. These options are for a 3 year term and expire on June 30, 2018. The Company valued the 3,000,000 options using the Black-Scholes option pricing model applying the simplified method under the following assumptions: $0.38 market price, $0.25 exercise price, 3 years expected life, 302.4% volatility, 0.96% risk free rate. On June 10, 2015, the Company executed a Stock Option Agreement for services rendered, granting an option to purchase 1,000,000 shares of the Company's common stock at $0.25 per share for services rendered. These options are for a 3 year term and expire on June 30, 2018. The Company valued the 1,000,000 options using the Black-Scholes option pricing model applying the simplified method under the following assumptions: $0.44 market price, $0.25 exercise price, 3 years expected life, 303.1% volatility, 0.96% risk free rate. On June 10, 2015, the Company executed a Stock Option Agreement for services rendered, granting an option to purchase 5,000,000 shares of the Company's common stock at $0.25 per share for services rendered. These options are for a 3 year term and expire on June 30, 2018. The Company valued the 5,000,000 options using the Black-Scholes option pricing model applying the simplified method under the following assumptions: $0.44 market price, $0.25 exercise price, 3 years expected life, 303.1% volatility, 0.96% risk free rate. On June 22, 2015, the Company executed a Stock Option Agreement for services rendered, granting an option to purchase 25,000 shares of the Company's common stock at $0.25 per share for services rendered. These options are for a 3 year term and expire on June 30, 2018. The Company valued the 25,000 options using the Black-Scholes option pricing model applying the simplified method under the following assumptions: $0.37 market price, $0.25 exercise price, 3 years expected life, 301.4% volatility, 0.96% risk free rate. The Company has recorded stock-based compensation expense of $4,434,750 related to these options for the quarter ended June 30, 2015. Date Issued Number of Options Weighted Average Exercise Price Weighted Average Grant Date Fair Value Remaining Contractual Term Intrinsic Value if Exercised Balance March 31, 2015 - $- $- - $- Granted 11,025,000 .24 .40 2.5 2,616,250 Exercised 200,000 .24 - - (48,000) Cancelled/Expired - - - - - Outstanding as of June 30, 2015 10,825,000 $.24 $.40 2.5 $2,568,250 Exercisable as of June 30, 2015 10,825,000 $.24 $.40 2.5 $2,568,250 Balance June 30, 2015 10,825,000 $.24 $.40 2.5 $2,568,250</t>
  </si>
  <si>
    <t>Note 12 - Investments</t>
  </si>
  <si>
    <t>Note 12  Invest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Level 2 Level 3  In accordance with the fair value accounting requirements, companies may choose to measure eligible financial instruments and certain other items at fair value. The Company has elected the fair value option for investments in securities. The following tables show the Company's cash and available-for-sale securities' adjusted cost, gross unrealized gains, gross unrealized losses and fair value by significant investment category recorded as cash and cash equivalents or short- or long-term available for sale securities as of June 30, 2015 and December 31, 2014: June 30, 2015 Adjusted Cost Unrealized Gain Unrealized Losses Fair Value Level 1: Investments in Leclanché S. A. $45,320 , $- $(2,411,200 $$42,908,800 Other Investments 3,904 - 3,904 $45,323,904 $- $(2,411,200 $42,912,704 December 31, 2014 Adjusted Cost Unrealized Gain Unrealized Losses Fair Value Level 1: Other investments $3,904 - - $3,904</t>
  </si>
  <si>
    <t>Note 13 - Convertible secured debt</t>
  </si>
  <si>
    <t>Note 13 - Convertible secured debt The Company borrowed $2 million to finance business operations from Newmark Investment Limited, a Hong Kong organized company ("Newmark"), a former principal shareholder of the Company and the former owner of Carbon Strategic, the Company's inactive wholly-owned subsidiary (the "Newmark Loan"). The terms of the notes included interest at 6% per annum; interest to be paid quarterly on the principal then outstanding; the initial term of the loan was 12 months from the date of first advance or November 2, 2012; the loan could be extended for another 12 months with a maximum period of 24 months from the date of first advance; the total loan or part of the loan could be converted to fully paid shares of common stock of the Company at Newmark's request at the end of loan period; and shares issued on conversion would be issued at a 50% discount of the volume weighted average price ("VWAP") of the common stock of the Company on the OTCBB or the principal nationally recognized U.S. market on which such shares of common stock publicly traded, for the 50 day VWAP prior to any such conversion, provided however, notwithstanding the foregoing, the minimum conversion price shall not be less than $0.20 per share, which was the approximate current trading price of such common stock on the date of the initial advance by Newmark. Any shares acquired in conversion of the notes would be comprised of "restricted securities" as defined in Rule 144 of the SEC. The loan was extended and subsequently assigned to Expedia Holdings Limited, a Hong Kong organized company ("Expedia"). The Company had also agreed to grant a lien to Newmark on all of the Company's equipment and intellectual property to secure payment of the loan and accrued interest, which lien was approved on March 31, 2014, under an amended Loan Agreement dated February 24, 2014, reflecting the assignment of the Newmark Loan and the granting of the security interests to Expedia. Expedia is a founder and the sole owner of Newmark and assignee of Newmark Loan, which is currently referenced as the "Expedia Loan." The loan maturity date has been extended by Expedia to August 31, 2015. Accrued interest payable on the convertible notes on the loan as $129,935 of June 30, 2015.</t>
  </si>
  <si>
    <t>Note 14 - Related Party Note</t>
  </si>
  <si>
    <t xml:space="preserve">Note 14 - Related party note The Company has received a short-term loan from Silveron Capital Partners which is controlled, by one of the Company's former directors for $144,560. The total liability includes accrued interest of $14,201. This note is due on demand and bears annual interest of 10%. </t>
  </si>
  <si>
    <t>Note 15 - Leclanche</t>
  </si>
  <si>
    <t>Note 15 Leclanché On June 3, 2014 the Company entered into a Convertible Loan and Investment Agreement with Leclanché S.A. for CHF 3,000,000 or approximately $3,090,000, which was subsequently amended and increased to CHF 5,000,000 or approximately $5,150,000 on August 2, 2014. On February 2, 2015, the Company executed a Stock Purchase Agreement to acquire 11 million shares of stock of Leclanché S.A., or 45%, a non-controlling interest in the Swiss Company ("Leclanché") traded on the SIX (Swiss Exchange) under the symbol "LECN" from Precept Fund Management SPC ("Precept"). In consideration for the 11 million Leclanché shares, the Company issued 78,763,725 shares of common stock to Percept. The purchase price of $45,320,000 (11 million multiplied by $4.12) was computed based on the Leclanché's closing share price on the agreement date of December 4, 2014. In addition to the 78,763,725 shares of common stock issued, additional consideration of $5,150,000 was given to Precept in the form of assigning its convertible notes receivable from Leclanché. The Company did not exercise control over management of Leclanché and accordingly as of June 30, 2015 as required by ASC 323, Investments-Equity method and joint ventures, and accordingly, the Company has fair valued the investments based on the closing price on the Swiss Stock exchange in accordance with ASC 820, Fair value measurement. For the quarter ended June 30, 2015, we had an unrealized loss of $2,411,201, which was recorded in schedule of other comprehensive income (loss).</t>
  </si>
  <si>
    <t>Note 16 - Subsequent Events</t>
  </si>
  <si>
    <t>Note 16  Subsequent Events The Company has evaluated subsequent events through December 3, 2015 and determined the following subsequent events. The Company has issued 5,916,844 shares to various employees, consultants for services and investor relation's related services to the Company as follows: Shares Consideration Date accepted Expense 100,000 Services 07/02/2015 $ 25,000 91,844 Services 07/02/2015 22,961 2,500,000 Services 07/08/2015 625,000 250,000 Services 07/25/2015 62,500 250,000 Services 07/25/2015 62,500 25,000 Services 07/25/2015 6,250 1,000,000 Investor Relations 07/25/2015 250,000 1,500,000 Services 07/25/2015 375,000 100,000 Investor Relations 07/25/2015 25,000 100,000 Services 07/30/2015 25,000 5,916,844 $ 1,479,211 On July 25, 2015, the Company entered into a Consulting Agreement with an investor relations firm which was adopted by our Board of Directors, effective July 30, 2015, whereby the consultants agreed to provide financial consulting services and advice to the Company regarding various matters. The Consulting Agreement is for a term of six months, and provides for $10,000 per month in cash compensation and the issuance of 100,000 shares of the Company's common stock, all fully paid and non-assessable on the date of the Consulting Agreement. On July 28, 2015, the Company entered into a Lease Agreement (the "Lease") with Tower Palm Bay, LLC, a Delaware limited liability company ("TPB"), whereby it leased approximately 68,718 square feet of space located at 3520 Dixie Highway, Palm Bay, Florida, that will house its new principal executive offices and its small format battery manufacturing facilities. The Lease has a term of 15 years and four months, commencing on August 1, 2015; an annual "Base Rent" of approximately $549,744 during the first year (with no monthly payments being due during the second, fourth, sixth and eighth month), and increasing incrementally, year to year, to approximately $856,483.24 during the last year of the Lease term; a security deposit of $91,624; provisions regarding the use of "Adjacent Land" for testing of products and a right of first refusal to purchase, lease or option such Adjacent Land; a 10 year option renewal of the Lease at "fair market value"; additional rent for the proportionate share of the expense for the operation, maintenance and repair of the common areas, the "Building," the Adjacent Land and the "Property" (as such terms are defined in the Lease), along with customary provisions that would be contained in similar leases. The Lease is essentially a "Triple Net Lease," meaning that the parties agreed that this Lease is intended to be, and shall be construed as, an absolutely net lease, whereby under all circumstances and conditions (whether now or hereafter existing or within the contemplation of the parties), Base Rent shall be a complete net return to TRB the Lease term, and the shall pay, and shall indemnify, defend and hold harmless TRB from and against any and all claims, losses, damages, expenses, costs, liabilities, obligations and charges whatsoever.</t>
  </si>
  <si>
    <t>Note 5 - Acquisition of Brent-Tronics (Tables)</t>
  </si>
  <si>
    <t>Tables/Schedules</t>
  </si>
  <si>
    <t>Schedule of Acquisition of Brent-Tronics</t>
  </si>
  <si>
    <t xml:space="preserve"> Property and equipment $14,397,000 Raw material inventory 1,886,482 Supplies inventory 1,451,405 Total $17,734,887 Total consideration paid 155,000 Gain on bargain purchase $17,579,887</t>
  </si>
  <si>
    <t>Note 6 - Property and Equipment (Tables)</t>
  </si>
  <si>
    <t>Schedule of Property and Equipment</t>
  </si>
  <si>
    <t xml:space="preserve">At June 30, 2015 and December 31, 2014, property and equipment consisted of the following: June 30, 2015 December 31,2014 Equipment $15,550,395 1,308,395 Office equipment 94,651 94,651 Software 34,357 34,357 Leasehold improvements 93,765 93,765 15,773,168 1,531,168 Less accumulated depreciation and amortization (1,447,855) (478,366) $14,325,313 $1,052,802 </t>
  </si>
  <si>
    <t>Note 10 - Inventories (Tables)</t>
  </si>
  <si>
    <t>Significant Components of Inventory</t>
  </si>
  <si>
    <t xml:space="preserve"> Significant components of inventory at June 30, 2015 and December 31, 2014 consist primarily of: June 30, 2015 December 31, 2014 Raw and packaging material $2004,235 $118,489 Supplies 1,454,745 3,340 Total $3,458,980 $121,829</t>
  </si>
  <si>
    <t>Note 11 - Equity (Tables)</t>
  </si>
  <si>
    <t>Schedule of Private Offering</t>
  </si>
  <si>
    <t>The following table summarizes transactions under the private offering as follows: Common Shares Price Gross Proceeds Net Proceeds 940,000 0.25 $235,000 $185,000 800,000 0.25 200,000 157,000 200,000 0.25 50,000 40,000 300,000 0.25 75,000 60,000 1,000,000 0.25 250,000 200,000 1,200,000 0.25 300,000 234,310 4,440,000 $1,110,000 $876,310</t>
  </si>
  <si>
    <t>Schedule of Stock Options, Activity</t>
  </si>
  <si>
    <t>The Company has recorded stock-based compensation expense of $4,434,750 related to these options for the quarter ended June 30, 2015. Date Issued Number of Options Weighted Average Exercise Price Weighted Average Grant Date Fair Value Remaining Contractual Term Intrinsic Value if Exercised Balance March 31, 2015 - $- $- - $- Granted 11,025,000 .24 .40 2.5 2,616,250 Exercised 200,000 .24 - - (48,000) Cancelled/Expired - - - - - Outstanding as of June 30, 2015 10,825,000 $.24 $.40 2.5 $2,568,250 Exercisable as of June 30, 2015 10,825,000 $.24 $.40 2.5 $2,568,250 Balance June 30, 2015 10,825,000 $.24 $.40 2.5 $2,568,250</t>
  </si>
  <si>
    <t>Note 12 - Investments (Tables)</t>
  </si>
  <si>
    <t>Schedule of Fair Value, Assets and Liabilities Measured on Recurring Basis</t>
  </si>
  <si>
    <t>The following tables show the Company's cash and available-for-sale securities' adjusted cost, gross unrealized gains, gross unrealized losses and fair value by significant investment category recorded as cash and cash equivalents or short- or long-term available for sale securities as of June 30, 2015 and December 31, 2014: June 30, 2015 Adjusted Cost Unrealized Gain Unrealized Losses Fair Value Level 1: Investments in Leclanché S. A. $45,320 , $- $(2,411,200 $$42,908,800 Other Investments 3,904 - 3,904 $45,323,904 $- $(2,411,200 $42,912,704 December 31, 2014 Adjusted Cost Unrealized Gain Unrealized Losses Fair Value Level 1: Other investments $3,904 - - $3,904</t>
  </si>
  <si>
    <t>Note 16 - Subsequent Events (Tables)</t>
  </si>
  <si>
    <t>Schedule of Subsequent Events</t>
  </si>
  <si>
    <t xml:space="preserve"> Shares Consideration Date accepted Expense 100,000 Services 07/02/2015 $ 25,000 91,844 Services 07/02/2015 22,961 2,500,000 Services 07/08/2015 625,000 250,000 Services 07/25/2015 62,500 250,000 Services 07/25/2015 62,500 25,000 Services 07/25/2015 6,250 1,000,000 Investor Relations 07/25/2015 250,000 1,500,000 Services 07/25/2015 375,000 100,000 Investor Relations 07/25/2015 25,000 100,000 Services 07/30/2015 25,000 5,916,844 $ 1,479,211</t>
  </si>
  <si>
    <t>Note 2 - Revenue Recognition and Receivables (Details)</t>
  </si>
  <si>
    <t>Jun. 30, 2015USD ($)</t>
  </si>
  <si>
    <t>Details</t>
  </si>
  <si>
    <t>Provision for Doubtful Accounts</t>
  </si>
  <si>
    <t>Note 4 - Going Concern (Details)</t>
  </si>
  <si>
    <t>Working Capital Requirements</t>
  </si>
  <si>
    <t>we currently believe we require a minimum of $10 million to maintain our current operations through the next 12 months and up to $5 million to continue our research and development.</t>
  </si>
  <si>
    <t>Note 5 - Acquisition of Brent-Tronics (Details) - USD ($)</t>
  </si>
  <si>
    <t>1 Months Ended</t>
  </si>
  <si>
    <t>Oct. 31, 2014</t>
  </si>
  <si>
    <t>Gain on bargain purchase</t>
  </si>
  <si>
    <t>Brent-Tronics Inc</t>
  </si>
  <si>
    <t>Cash Consideration</t>
  </si>
  <si>
    <t>Note 5 - Acquisition of Brent-Tronics: Schedule of Acquisition of Brent-Tronics (Details) - USD ($)</t>
  </si>
  <si>
    <t>Property and equipment</t>
  </si>
  <si>
    <t>Total</t>
  </si>
  <si>
    <t>Total consideration paid</t>
  </si>
  <si>
    <t>Brent-Tronics Inc | Raw Materials</t>
  </si>
  <si>
    <t>Brent-Tronics Inc | Supplies</t>
  </si>
  <si>
    <t>Note 6 - Property and Equipment: Schedule of Property and Equipment (Details) - USD ($)</t>
  </si>
  <si>
    <t>Mar. 31, 2015</t>
  </si>
  <si>
    <t>Less accumulated depreciation and amortization</t>
  </si>
  <si>
    <t>Equipment</t>
  </si>
  <si>
    <t>Fixed assets - gross</t>
  </si>
  <si>
    <t>Office equipment</t>
  </si>
  <si>
    <t>Software</t>
  </si>
  <si>
    <t>Leasehold improvements</t>
  </si>
  <si>
    <t>Note 6 - Property and Equipment (Details) - USD ($)</t>
  </si>
  <si>
    <t>Mar. 31, 2014</t>
  </si>
  <si>
    <t>Note 10 - Inventories: Significant Components of Inventory (Details) - USD ($)</t>
  </si>
  <si>
    <t>Raw and packaging material</t>
  </si>
  <si>
    <t>Supplies</t>
  </si>
  <si>
    <t>Note 11 - Equity (Details)</t>
  </si>
  <si>
    <t>May 22, 2015$ / sharesshares</t>
  </si>
  <si>
    <t>Jun. 22, 2014$ / sharesshares</t>
  </si>
  <si>
    <t>Jun. 10, 2014$ / sharesshares</t>
  </si>
  <si>
    <t>Jun. 03, 2014$ / sharesshares</t>
  </si>
  <si>
    <t>May 22, 2014</t>
  </si>
  <si>
    <t>Jun. 30, 2015USD ($)$ / sharesshares</t>
  </si>
  <si>
    <t>Dec. 31, 2014$ / shares</t>
  </si>
  <si>
    <t>Payments for Commissions | $</t>
  </si>
  <si>
    <t>Market Price</t>
  </si>
  <si>
    <t>Stock Issued For Services, Value | $</t>
  </si>
  <si>
    <t>Exercise price</t>
  </si>
  <si>
    <t>Employee Stock Option | Offering 1</t>
  </si>
  <si>
    <t>Options granted | shares</t>
  </si>
  <si>
    <t>Expiration Date</t>
  </si>
  <si>
    <t>Nov. 30,
		2015</t>
  </si>
  <si>
    <t>Fair Value Assumptions, Method Used</t>
  </si>
  <si>
    <t>Black-Scholes option pricing model</t>
  </si>
  <si>
    <t>Expected term</t>
  </si>
  <si>
    <t>6 months</t>
  </si>
  <si>
    <t>Volatility rate</t>
  </si>
  <si>
    <t>303.50%</t>
  </si>
  <si>
    <t>Risk free rate</t>
  </si>
  <si>
    <t>0.09%</t>
  </si>
  <si>
    <t>Employee Stock Option | Offering 2</t>
  </si>
  <si>
    <t>Jun. 30,
		2018</t>
  </si>
  <si>
    <t>3 years</t>
  </si>
  <si>
    <t>302.40%</t>
  </si>
  <si>
    <t>0.96%</t>
  </si>
  <si>
    <t>Employee Stock Option | Offering 3</t>
  </si>
  <si>
    <t>303.10%</t>
  </si>
  <si>
    <t>Employee Stock Option | Offering 4</t>
  </si>
  <si>
    <t>Employee Stock Option | Offering 5</t>
  </si>
  <si>
    <t>301.40%</t>
  </si>
  <si>
    <t>Common Stock</t>
  </si>
  <si>
    <t>Number of Investors</t>
  </si>
  <si>
    <t>Stock Issued For Services, Shares | shares</t>
  </si>
  <si>
    <t>Note 11 - Equity: Schedule of Private Offering (Details)</t>
  </si>
  <si>
    <t>Gross Proceeds</t>
  </si>
  <si>
    <t>Net Proceeds</t>
  </si>
  <si>
    <t>Common Shares | shares</t>
  </si>
  <si>
    <t>Common Stock | Offering 1</t>
  </si>
  <si>
    <t>Price | $ / shares</t>
  </si>
  <si>
    <t>Common Stock | Offering 2</t>
  </si>
  <si>
    <t>Common Stock | Offering 3</t>
  </si>
  <si>
    <t>Common Stock | Offering 4</t>
  </si>
  <si>
    <t>Common Stock | Offering 5</t>
  </si>
  <si>
    <t>Common Stock | Offering 6</t>
  </si>
  <si>
    <t>Note 11 - Equity: Schedule of Stock Options, Activity (Details) - USD ($)</t>
  </si>
  <si>
    <t>Options, Outstanding, Beginning Balance</t>
  </si>
  <si>
    <t>Options, Outstanding, Beginning Balance, Weighted Average Exercise Price</t>
  </si>
  <si>
    <t>Options, Outstanding, Beginning Balance, Weighted Average Grant Date Fair Value</t>
  </si>
  <si>
    <t>Options, Outstanding, Remaining Contractual Term</t>
  </si>
  <si>
    <t>0 years</t>
  </si>
  <si>
    <t>2 years 6 months</t>
  </si>
  <si>
    <t>Options, Outstanding, Beginning Balance, Intrinsic Value if Exercised</t>
  </si>
  <si>
    <t>Options, Granted</t>
  </si>
  <si>
    <t>Options, Granted, Weighted Average Exercise Price</t>
  </si>
  <si>
    <t>Options, Granted, Weighted Average Grant Date Fair Value</t>
  </si>
  <si>
    <t>Options, Granted, Remaining Contractual Term</t>
  </si>
  <si>
    <t>Options, Granted, Intrinsic Value if Exercised</t>
  </si>
  <si>
    <t>Options, Exercised</t>
  </si>
  <si>
    <t>Options, Exercised, Weighted Average Exercise Price</t>
  </si>
  <si>
    <t>Options, Exercised, Weighted Average Grant Date Fair Value</t>
  </si>
  <si>
    <t>Options, Exercised, Weighted Average Remaining Contractual Term</t>
  </si>
  <si>
    <t>Options, Exercised, Intrinsic Value if Exercised</t>
  </si>
  <si>
    <t>Options, Cancelled/Expired</t>
  </si>
  <si>
    <t>Options, Cancelled/Expired, Weighted Average Exercise Price</t>
  </si>
  <si>
    <t>Options, Cancelled/Expired, Weighted Average Grant Date Fair Value</t>
  </si>
  <si>
    <t>Options, Cancelled/Expired, Weighted Average Remaining Contractual Term</t>
  </si>
  <si>
    <t>Options, Exercisable</t>
  </si>
  <si>
    <t>Options, Exercisable, Weighted Average Exercise Price</t>
  </si>
  <si>
    <t>Options, Exercisable, Weighted Average Grant Date Fair Value</t>
  </si>
  <si>
    <t>Options, Exercisable, Remaining Contractual Term</t>
  </si>
  <si>
    <t>Options, Exercisable, Intrinsic Value if Exercised</t>
  </si>
  <si>
    <t>Options, Outstanding, Ending Balance</t>
  </si>
  <si>
    <t>Options, Outstanding, Ending Balance, Weighted Average Exercise Price</t>
  </si>
  <si>
    <t>Options, Outstanding, Ending Balance, Weighted Average Grant Date Fair Value</t>
  </si>
  <si>
    <t>Options, Outstanding, Ending Balance, Intrinsic Value if Exercised</t>
  </si>
  <si>
    <t>Note 12 - Investments: Schedule of Fair Value, Assets and Liabilities Measured on Recurring Basis (Details) - Fair Value, Inputs, Level 1 - USD ($)</t>
  </si>
  <si>
    <t>12 Months Ended</t>
  </si>
  <si>
    <t>Adjusted Cost</t>
  </si>
  <si>
    <t>Unrealized Gain</t>
  </si>
  <si>
    <t>Unrealized Losses</t>
  </si>
  <si>
    <t>Fair Value</t>
  </si>
  <si>
    <t>Investments in Leclanche S. A.</t>
  </si>
  <si>
    <t>Other Investments</t>
  </si>
  <si>
    <t>Note 13 - Convertible secured debt (Details) - Convertible secured debt</t>
  </si>
  <si>
    <t>Debt Instrument, Convertible, Terms of Conversion Feature</t>
  </si>
  <si>
    <t>the total loan or part of the loan could be converted to fully paid shares of common stock of the Company at Newmark's request at the end of loan period; and shares issued on conversion would be issued at a 50% discount of the volume weighted average price ('VWAP') of the common stock of the Company on the OTCBB or the principal nationally recognized U.S. market on which such shares of common stock publicly traded, for the 50 day VWAP prior to any such conversion, provided however, notwithstanding the foregoing, the minimum conversion price shall not be less than $0.20 per share, which was the approximate current trading price of such common stock on the date of the initial advance by Newmark.</t>
  </si>
  <si>
    <t>Newmark</t>
  </si>
  <si>
    <t>Debt Instrument, Face Amount</t>
  </si>
  <si>
    <t>Debt Instrument, Payment Terms</t>
  </si>
  <si>
    <t>The terms of the notes included interest at 6% per annum; interest to be paid quarterly on the principal then outstanding; the initial term of the loan was 12 months from the date of first advance or November 2, 2012; the loan could be extended for another 12 months with a maximum period of 24 months from the date of first advance</t>
  </si>
  <si>
    <t>Expedia</t>
  </si>
  <si>
    <t>Date debt is assigned</t>
  </si>
  <si>
    <t>Mar. 31,
		2014</t>
  </si>
  <si>
    <t>Debt Instrument, Maturity Date</t>
  </si>
  <si>
    <t>Aug. 31,
		2015</t>
  </si>
  <si>
    <t>Accrued interest payable</t>
  </si>
  <si>
    <t>Note 14 - Related Party Note (Details) - USD ($)</t>
  </si>
  <si>
    <t>Silveron Capital Partners</t>
  </si>
  <si>
    <t>Interest rate</t>
  </si>
  <si>
    <t>10.00%</t>
  </si>
  <si>
    <t>Note 15 - Leclanche (Details) - USD ($)</t>
  </si>
  <si>
    <t>Feb. 02, 2015</t>
  </si>
  <si>
    <t>Dec. 04, 2015</t>
  </si>
  <si>
    <t>Investment purchased</t>
  </si>
  <si>
    <t>Leclanche SA</t>
  </si>
  <si>
    <t>Convertible Loan and Investment Agreement</t>
  </si>
  <si>
    <t>the Company entered into a Convertible Loan and Investment Agreement with Leclanch&amp;#233; S.A. for CHF 3,000,000 or approximately $3,090,000, which was subsequently amended and increased to CHF 5,000,000 or approximately $5,150,000 on August 2, 2014.</t>
  </si>
  <si>
    <t>Shares purchased</t>
  </si>
  <si>
    <t>Ownership acquired</t>
  </si>
  <si>
    <t>45.00%</t>
  </si>
  <si>
    <t>Consideration paid in acquisition</t>
  </si>
  <si>
    <t>PreceptFundManagementSpcMember | Common Stock</t>
  </si>
  <si>
    <t>Non-Cash or Part Non-Cash Acquisition, Shares Issued</t>
  </si>
  <si>
    <t>Note 16 - Subsequent Events: Schedule of Subsequent Events (Details) - USD ($)</t>
  </si>
  <si>
    <t>Jul. 30, 2015</t>
  </si>
  <si>
    <t>Jul. 25, 2015</t>
  </si>
  <si>
    <t>Jul. 08, 2015</t>
  </si>
  <si>
    <t>Jul. 02, 2015</t>
  </si>
  <si>
    <t>Stock Issued For Services, Value</t>
  </si>
  <si>
    <t>Stock Issued For Services, Shares</t>
  </si>
  <si>
    <t>Subsequent Event</t>
  </si>
  <si>
    <t>Subsequent Event | Offering 1</t>
  </si>
  <si>
    <t>Subsequent Event | Offering 2</t>
  </si>
  <si>
    <t>Subsequent Event | Offering 3</t>
  </si>
  <si>
    <t>Subsequent Event | Offering 4</t>
  </si>
  <si>
    <t>Subsequent Event | Offering 5</t>
  </si>
  <si>
    <t>Subsequent Event | Offering 6</t>
  </si>
  <si>
    <t>Subsequent Event | Offering 7</t>
  </si>
  <si>
    <t>Expense For Investor Relations</t>
  </si>
  <si>
    <t>Subsequent Event | Offering 8</t>
  </si>
  <si>
    <t>Subsequent Event | Offering 9</t>
  </si>
  <si>
    <t>Subsequent Event | Offering 10</t>
  </si>
  <si>
    <t>Subsequent Event | Common Stock</t>
  </si>
  <si>
    <t>Subsequent Event | Common Stock | Offering 1</t>
  </si>
  <si>
    <t>Subsequent Event | Common Stock | Offering 2</t>
  </si>
  <si>
    <t>Subsequent Event | Common Stock | Offering 3</t>
  </si>
  <si>
    <t>Subsequent Event | Common Stock | Offering 4</t>
  </si>
  <si>
    <t>Subsequent Event | Common Stock | Offering 5</t>
  </si>
  <si>
    <t>Subsequent Event | Common Stock | Offering 6</t>
  </si>
  <si>
    <t>Subsequent Event | Common Stock | Offering 7</t>
  </si>
  <si>
    <t>Shares for investor relations</t>
  </si>
  <si>
    <t>Subsequent Event | Common Stock | Offering 8</t>
  </si>
  <si>
    <t>Subsequent Event | Common Stock | Offering 9</t>
  </si>
  <si>
    <t>Subsequent Event | Common Stock | Offering 10</t>
  </si>
  <si>
    <t>Note 16 - Subsequent Events (Details) - USD ($)</t>
  </si>
  <si>
    <t>Jul. 28, 2015</t>
  </si>
  <si>
    <t>Lease option renewal</t>
  </si>
  <si>
    <t>10 years</t>
  </si>
  <si>
    <t>Subsequent Event | Investor Relations Firm</t>
  </si>
  <si>
    <t>Share Based Consulting Agreement</t>
  </si>
  <si>
    <t>The Consulting Agreement is for a term of six months, and provides for $10,000 per month in cash compensation and the issuance of 100,000 shares of the Company's common stock, all fully paid and non-assessable on the date of the Consulting Agreement.</t>
  </si>
  <si>
    <t>Subsequent Event | Tower Palm Bay, LLC</t>
  </si>
  <si>
    <t>Lease agreement</t>
  </si>
  <si>
    <t>it leased approximately 68,718 square feet of space located at 3520 Dixie Highway, Palm Bay, Florida, that will house its new principal executive offices and its small format battery manufacturing facilities.</t>
  </si>
  <si>
    <t>Lease term</t>
  </si>
  <si>
    <t>15 years 3 months 29 days</t>
  </si>
  <si>
    <t>Lease Start Date</t>
  </si>
  <si>
    <t>Aug. 1,
		2015</t>
  </si>
  <si>
    <t>Security Deposit</t>
  </si>
  <si>
    <t>Subsequent Event | Tower Palm Bay, LLC | Minimum</t>
  </si>
  <si>
    <t>Base rent</t>
  </si>
  <si>
    <t>Subsequent Event | Tower Palm Bay, LLC | Maximum</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Offering &quot;#,##0_);_(&quot;Offering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6">
        <v>830483</v>
      </c>
    </row>
    <row spans="1:3" r="10">
      <c t="s" r="A10" s="4">
        <v>16</v>
      </c>
      <c t="s" r="B10" s="4">
        <v>17</v>
      </c>
    </row>
    <row spans="1:3" r="11">
      <c t="s" r="A11" s="4">
        <v>18</v>
      </c>
      <c t="n" r="C11" s="6">
        <v>272451382</v>
      </c>
    </row>
    <row spans="1:3" r="12">
      <c t="s" r="A12" s="4">
        <v>19</v>
      </c>
      <c t="s" r="B12" s="4">
        <v>20</v>
      </c>
    </row>
    <row spans="1:3" r="13">
      <c t="s" r="A13" s="4">
        <v>21</v>
      </c>
      <c t="s" r="B13" s="4">
        <v>22</v>
      </c>
    </row>
    <row spans="1:3" r="14">
      <c t="s" r="A14" s="4">
        <v>23</v>
      </c>
      <c t="s" r="B14" s="4">
        <v>22</v>
      </c>
    </row>
    <row spans="1:3" r="15">
      <c t="s" r="A15" s="4">
        <v>24</v>
      </c>
      <c t="s" r="B15" s="4">
        <v>22</v>
      </c>
    </row>
    <row spans="1:3" r="16">
      <c t="s" r="A16" s="4">
        <v>25</v>
      </c>
      <c t="s" r="B16" s="4">
        <v>26</v>
      </c>
    </row>
    <row spans="1:3" r="17">
      <c t="s" r="A17" s="4">
        <v>27</v>
      </c>
      <c t="n" r="B17" s="6">
        <v>2015</v>
      </c>
    </row>
    <row spans="1:3" r="18">
      <c t="s" r="A18" s="4">
        <v>28</v>
      </c>
      <c t="s" r="B18" s="5">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4</v>
      </c>
      <c t="s" r="B1" s="2">
        <v>1</v>
      </c>
    </row>
    <row spans="1:2" r="2">
      <c t="s" r="B2" s="2">
        <v>2</v>
      </c>
    </row>
    <row spans="1:2" r="3">
      <c t="s" r="A3" s="3">
        <v>126</v>
      </c>
    </row>
    <row spans="1:2" r="4">
      <c t="s" r="A4" s="4">
        <v>134</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6</v>
      </c>
      <c t="s" r="B1" s="2">
        <v>1</v>
      </c>
    </row>
    <row spans="1:2" r="2">
      <c t="s" r="B2" s="2">
        <v>2</v>
      </c>
    </row>
    <row spans="1:2" r="3">
      <c t="s" r="A3" s="3">
        <v>126</v>
      </c>
    </row>
    <row spans="1:2" r="4">
      <c t="s" r="A4" s="4">
        <v>136</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38</v>
      </c>
      <c t="s" r="B1" s="2">
        <v>1</v>
      </c>
    </row>
    <row spans="1:2" r="2">
      <c t="s" r="B2" s="2">
        <v>2</v>
      </c>
    </row>
    <row spans="1:2" r="3">
      <c t="s" r="A3" s="3">
        <v>126</v>
      </c>
    </row>
    <row spans="1:2" r="4">
      <c t="s" r="A4" s="4">
        <v>138</v>
      </c>
      <c t="s" r="B4"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0</v>
      </c>
      <c t="s" r="B1" s="2">
        <v>1</v>
      </c>
    </row>
    <row spans="1:2" r="2">
      <c t="s" r="B2" s="2">
        <v>2</v>
      </c>
    </row>
    <row spans="1:2" r="3">
      <c t="s" r="A3" s="3">
        <v>126</v>
      </c>
    </row>
    <row spans="1:2" r="4">
      <c t="s" r="A4" s="4">
        <v>140</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42</v>
      </c>
      <c t="s" r="B1" s="2">
        <v>1</v>
      </c>
    </row>
    <row spans="1:2" r="2">
      <c t="s" r="B2" s="2">
        <v>2</v>
      </c>
    </row>
    <row spans="1:2" r="3">
      <c t="s" r="A3" s="3">
        <v>126</v>
      </c>
    </row>
    <row spans="1:2" r="4">
      <c t="s" r="A4" s="4">
        <v>142</v>
      </c>
      <c t="s" r="B4"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4</v>
      </c>
      <c t="s" r="B1" s="2">
        <v>1</v>
      </c>
    </row>
    <row spans="1:2" r="2">
      <c t="s" r="B2" s="2">
        <v>2</v>
      </c>
    </row>
    <row spans="1:2" r="3">
      <c t="s" r="A3" s="3">
        <v>126</v>
      </c>
    </row>
    <row spans="1:2" r="4">
      <c t="s" r="A4" s="4">
        <v>144</v>
      </c>
      <c t="s" r="B4"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46</v>
      </c>
      <c t="s" r="B1" s="2">
        <v>1</v>
      </c>
    </row>
    <row spans="1:2" r="2">
      <c t="s" r="B2" s="2">
        <v>2</v>
      </c>
    </row>
    <row spans="1:2" r="3">
      <c t="s" r="A3" s="3">
        <v>126</v>
      </c>
    </row>
    <row spans="1:2" r="4">
      <c t="s" r="A4" s="4">
        <v>146</v>
      </c>
      <c t="s" r="B4"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8</v>
      </c>
      <c t="s" r="B1" s="2">
        <v>1</v>
      </c>
    </row>
    <row spans="1:2" r="2">
      <c t="s" r="B2" s="2">
        <v>2</v>
      </c>
    </row>
    <row spans="1:2" r="3">
      <c t="s" r="A3" s="3">
        <v>126</v>
      </c>
    </row>
    <row spans="1:2" r="4">
      <c t="s" r="A4" s="4">
        <v>148</v>
      </c>
      <c t="s" r="B4" s="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0</v>
      </c>
      <c t="s" r="B1" s="2">
        <v>1</v>
      </c>
    </row>
    <row spans="1:2" r="2">
      <c t="s" r="B2" s="2">
        <v>2</v>
      </c>
    </row>
    <row spans="1:2" r="3">
      <c t="s" r="A3" s="3">
        <v>126</v>
      </c>
    </row>
    <row spans="1:2" r="4">
      <c t="s" r="A4" s="4">
        <v>150</v>
      </c>
      <c t="s" r="B4" s="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2</v>
      </c>
      <c t="s" r="B1" s="2">
        <v>1</v>
      </c>
    </row>
    <row spans="1:2" r="2">
      <c t="s" r="B2" s="2">
        <v>2</v>
      </c>
    </row>
    <row spans="1:2" r="3">
      <c t="s" r="A3" s="3">
        <v>126</v>
      </c>
    </row>
    <row spans="1:2" r="4">
      <c t="s" r="A4" s="4">
        <v>152</v>
      </c>
      <c t="s" r="B4" s="4">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3">
        <v>32</v>
      </c>
    </row>
    <row spans="1:3" r="3">
      <c t="s" r="A3" s="4">
        <v>33</v>
      </c>
      <c t="n" r="C3" s="7">
        <v>19092</v>
      </c>
    </row>
    <row spans="1:3" r="4">
      <c t="s" r="A4" s="4">
        <v>34</v>
      </c>
      <c t="n" r="B4" s="7">
        <v>3458980</v>
      </c>
      <c t="n" r="C4" s="6">
        <v>121829</v>
      </c>
    </row>
    <row spans="1:3" r="5">
      <c t="s" r="A5" s="4">
        <v>35</v>
      </c>
      <c t="n" r="B5" s="6">
        <v>42912705</v>
      </c>
      <c t="n" r="C5" s="6">
        <v>3980</v>
      </c>
    </row>
    <row spans="1:3" r="6">
      <c t="s" r="A6" s="4">
        <v>36</v>
      </c>
      <c t="n" r="B6" s="6">
        <v>2500</v>
      </c>
    </row>
    <row spans="1:3" r="7">
      <c t="s" r="A7" s="4">
        <v>37</v>
      </c>
      <c t="n" r="C7" s="6">
        <v>200000</v>
      </c>
    </row>
    <row spans="1:3" r="8">
      <c t="s" r="A8" s="4">
        <v>38</v>
      </c>
      <c t="n" r="B8" s="6">
        <v>46374185</v>
      </c>
      <c t="n" r="C8" s="6">
        <v>344901</v>
      </c>
    </row>
    <row spans="1:3" r="9">
      <c t="s" r="A9" s="4">
        <v>39</v>
      </c>
      <c t="n" r="B9" s="6">
        <v>14325313</v>
      </c>
      <c t="n" r="C9" s="6">
        <v>1052802</v>
      </c>
    </row>
    <row spans="1:3" r="10">
      <c t="s" r="A10" s="4">
        <v>40</v>
      </c>
      <c t="n" r="B10" s="6">
        <v>96847</v>
      </c>
      <c t="n" r="C10" s="6">
        <v>17242</v>
      </c>
    </row>
    <row spans="1:3" r="11">
      <c t="s" r="A11" s="4">
        <v>41</v>
      </c>
      <c t="n" r="C11" s="6">
        <v>5052500</v>
      </c>
    </row>
    <row spans="1:3" r="12">
      <c t="s" r="A12" s="4">
        <v>42</v>
      </c>
      <c t="n" r="B12" s="6">
        <v>60796345</v>
      </c>
      <c t="n" r="C12" s="6">
        <v>6467445</v>
      </c>
    </row>
    <row spans="1:3" r="13">
      <c t="s" r="A13" s="3">
        <v>43</v>
      </c>
    </row>
    <row spans="1:3" r="14">
      <c t="s" r="A14" s="4">
        <v>44</v>
      </c>
      <c t="n" r="B14" s="6">
        <v>338404</v>
      </c>
      <c t="n" r="C14" s="6">
        <v>343536</v>
      </c>
    </row>
    <row spans="1:3" r="15">
      <c t="s" r="A15" s="4">
        <v>45</v>
      </c>
      <c t="n" r="B15" s="6">
        <v>231301</v>
      </c>
      <c t="n" r="C15" s="6">
        <v>130359</v>
      </c>
    </row>
    <row spans="1:3" r="16">
      <c t="s" r="A16" s="4">
        <v>46</v>
      </c>
      <c t="n" r="B16" s="6">
        <v>2000000</v>
      </c>
      <c t="n" r="C16" s="6">
        <v>2000000</v>
      </c>
    </row>
    <row spans="1:3" r="17">
      <c t="s" r="A17" s="4">
        <v>47</v>
      </c>
      <c t="n" r="B17" s="6">
        <v>2569705</v>
      </c>
      <c t="n" r="C17" s="6">
        <v>2473895</v>
      </c>
    </row>
    <row spans="1:3" r="18">
      <c t="s" r="A18" s="3">
        <v>48</v>
      </c>
    </row>
    <row spans="1:3" r="19">
      <c t="s" r="A19" s="4">
        <v>49</v>
      </c>
      <c t="s" r="B19" s="4">
        <v>50</v>
      </c>
      <c t="s" r="C19" s="4">
        <v>50</v>
      </c>
    </row>
    <row spans="1:3" r="20">
      <c t="s" r="A20" s="4">
        <v>51</v>
      </c>
      <c t="n" r="B20" s="6">
        <v>257230</v>
      </c>
      <c t="n" r="C20" s="6">
        <v>161401</v>
      </c>
    </row>
    <row spans="1:3" r="21">
      <c t="s" r="A21" s="4">
        <v>52</v>
      </c>
      <c t="n" r="B21" s="6">
        <v>70576806</v>
      </c>
      <c t="n" r="C21" s="6">
        <v>19960524</v>
      </c>
    </row>
    <row spans="1:3" r="22">
      <c t="s" r="A22" s="4">
        <v>53</v>
      </c>
      <c t="n" r="B22" s="6">
        <v>-10196195</v>
      </c>
      <c t="n" r="C22" s="6">
        <v>-15486122</v>
      </c>
    </row>
    <row spans="1:3" r="23">
      <c t="s" r="A23" s="4">
        <v>54</v>
      </c>
      <c t="n" r="C23" s="6">
        <v>-205500</v>
      </c>
    </row>
    <row spans="1:3" r="24">
      <c t="s" r="A24" s="4">
        <v>55</v>
      </c>
      <c t="n" r="B24" s="6">
        <v>-2411201</v>
      </c>
      <c t="n" r="C24" s="6">
        <v>-436753</v>
      </c>
    </row>
    <row spans="1:3" r="25">
      <c t="s" r="A25" s="4">
        <v>56</v>
      </c>
      <c t="n" r="B25" s="6">
        <v>58226640</v>
      </c>
      <c t="n" r="C25" s="6">
        <v>3993550</v>
      </c>
    </row>
    <row spans="1:3" r="26">
      <c t="s" r="A26" s="4">
        <v>57</v>
      </c>
      <c t="n" r="B26" s="7">
        <v>60796345</v>
      </c>
      <c t="n" r="C26" s="7">
        <v>64674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54</v>
      </c>
      <c t="s" r="B1" s="2">
        <v>1</v>
      </c>
    </row>
    <row spans="1:2" r="2">
      <c t="s" r="B2" s="2">
        <v>2</v>
      </c>
    </row>
    <row spans="1:2" r="3">
      <c t="s" r="A3" s="3">
        <v>126</v>
      </c>
    </row>
    <row spans="1:2" r="4">
      <c t="s" r="A4" s="4">
        <v>154</v>
      </c>
      <c t="s" r="B4" s="4">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56</v>
      </c>
      <c t="s" r="B1" s="2">
        <v>1</v>
      </c>
    </row>
    <row spans="1:2" r="2">
      <c t="s" r="B2" s="2">
        <v>2</v>
      </c>
    </row>
    <row spans="1:2" r="3">
      <c t="s" r="A3" s="3">
        <v>126</v>
      </c>
    </row>
    <row spans="1:2" r="4">
      <c t="s" r="A4" s="4">
        <v>156</v>
      </c>
      <c t="s" r="B4" s="4">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58</v>
      </c>
      <c t="s" r="B1" s="2">
        <v>1</v>
      </c>
    </row>
    <row spans="1:2" r="2">
      <c t="s" r="B2" s="2">
        <v>2</v>
      </c>
    </row>
    <row spans="1:2" r="3">
      <c t="s" r="A3" s="3">
        <v>159</v>
      </c>
    </row>
    <row spans="1:2" r="4">
      <c t="s" r="A4" s="4">
        <v>160</v>
      </c>
      <c t="s" r="B4" s="4">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2</v>
      </c>
      <c t="s" r="B1" s="2">
        <v>1</v>
      </c>
    </row>
    <row spans="1:2" r="2">
      <c t="s" r="B2" s="2">
        <v>2</v>
      </c>
    </row>
    <row spans="1:2" r="3">
      <c t="s" r="A3" s="3">
        <v>159</v>
      </c>
    </row>
    <row spans="1:2" r="4">
      <c t="s" r="A4" s="4">
        <v>163</v>
      </c>
      <c t="s" r="B4" s="4">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5</v>
      </c>
      <c t="s" r="B1" s="2">
        <v>1</v>
      </c>
    </row>
    <row spans="1:2" r="2">
      <c t="s" r="B2" s="2">
        <v>2</v>
      </c>
    </row>
    <row spans="1:2" r="3">
      <c t="s" r="A3" s="3">
        <v>159</v>
      </c>
    </row>
    <row spans="1:2" r="4">
      <c t="s" r="A4" s="4">
        <v>166</v>
      </c>
      <c t="s" r="B4" s="4">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r="A1" s="1">
        <v>168</v>
      </c>
      <c t="s" r="B1" s="2">
        <v>1</v>
      </c>
    </row>
    <row spans="1:2" r="2">
      <c t="s" r="B2" s="2">
        <v>2</v>
      </c>
    </row>
    <row spans="1:2" r="3">
      <c t="s" r="A3" s="3">
        <v>159</v>
      </c>
    </row>
    <row spans="1:2" r="4">
      <c t="s" r="A4" s="4">
        <v>169</v>
      </c>
      <c t="s" r="B4" s="4">
        <v>170</v>
      </c>
    </row>
    <row spans="1:2" r="5">
      <c t="s" r="A5" s="4">
        <v>171</v>
      </c>
      <c t="s" r="B5" s="4">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73</v>
      </c>
      <c t="s" r="B1" s="2">
        <v>1</v>
      </c>
    </row>
    <row spans="1:2" r="2">
      <c t="s" r="B2" s="2">
        <v>2</v>
      </c>
    </row>
    <row spans="1:2" r="3">
      <c t="s" r="A3" s="3">
        <v>159</v>
      </c>
    </row>
    <row spans="1:2" r="4">
      <c t="s" r="A4" s="4">
        <v>174</v>
      </c>
      <c t="s" r="B4" s="4">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6</v>
      </c>
      <c t="s" r="B1" s="2">
        <v>1</v>
      </c>
    </row>
    <row spans="1:2" r="2">
      <c t="s" r="B2" s="2">
        <v>2</v>
      </c>
    </row>
    <row spans="1:2" r="3">
      <c t="s" r="A3" s="3">
        <v>159</v>
      </c>
    </row>
    <row spans="1:2" r="4">
      <c t="s" r="A4" s="4">
        <v>177</v>
      </c>
      <c t="s" r="B4" s="4">
        <v>1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r="A1" s="1">
        <v>179</v>
      </c>
      <c t="s" r="B1" s="2">
        <v>1</v>
      </c>
    </row>
    <row spans="1:2" r="2">
      <c t="s" r="B2" s="2">
        <v>180</v>
      </c>
    </row>
    <row spans="1:2" r="3">
      <c t="s" r="A3" s="3">
        <v>181</v>
      </c>
    </row>
    <row spans="1:2" r="4">
      <c t="s" r="A4" s="4">
        <v>182</v>
      </c>
      <c t="n" r="B4" s="7">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3</v>
      </c>
      <c t="s" r="B1" s="2">
        <v>1</v>
      </c>
    </row>
    <row spans="1:2" r="2">
      <c t="s" r="B2" s="2">
        <v>2</v>
      </c>
    </row>
    <row spans="1:2" r="3">
      <c t="s" r="A3" s="3">
        <v>181</v>
      </c>
    </row>
    <row spans="1:2" r="4">
      <c t="s" r="A4" s="4">
        <v>184</v>
      </c>
      <c t="s" r="B4" s="4">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8</v>
      </c>
      <c t="s" r="B1" s="2">
        <v>2</v>
      </c>
      <c t="s" r="C1" s="2">
        <v>31</v>
      </c>
    </row>
    <row spans="1:3" r="2">
      <c t="s" r="A2" s="3">
        <v>59</v>
      </c>
    </row>
    <row spans="1:3" r="3">
      <c t="s" r="A3" s="4">
        <v>60</v>
      </c>
      <c t="n" r="B3" s="8">
        <v>0.001</v>
      </c>
      <c t="n" r="C3" s="8">
        <v>0.001</v>
      </c>
    </row>
    <row spans="1:3" r="4">
      <c t="s" r="A4" s="4">
        <v>61</v>
      </c>
      <c t="n" r="B4" s="6">
        <v>500000000</v>
      </c>
      <c t="n" r="C4" s="6">
        <v>500000000</v>
      </c>
    </row>
    <row spans="1:3" r="5">
      <c t="s" r="A5" s="4">
        <v>62</v>
      </c>
      <c t="n" r="B5" s="6">
        <v>257230113</v>
      </c>
      <c t="n" r="C5" s="6">
        <v>161401388</v>
      </c>
    </row>
    <row spans="1:3" r="6">
      <c t="s" r="A6" s="4">
        <v>63</v>
      </c>
      <c t="n" r="B6" s="6">
        <v>257230113</v>
      </c>
      <c t="n" r="C6" s="6">
        <v>161401388</v>
      </c>
    </row>
    <row spans="1:3" r="7">
      <c t="s" r="A7" s="4">
        <v>64</v>
      </c>
      <c t="n" r="B7" s="8">
        <v>0.001</v>
      </c>
      <c t="n" r="C7" s="8">
        <v>0.001</v>
      </c>
    </row>
    <row spans="1:3" r="8">
      <c t="s" r="A8" s="4">
        <v>65</v>
      </c>
      <c t="n" r="B8" s="6">
        <v>10000000</v>
      </c>
      <c t="n" r="C8" s="6">
        <v>10000000</v>
      </c>
    </row>
    <row spans="1:3" r="9">
      <c t="s" r="A9" s="4">
        <v>66</v>
      </c>
      <c t="n" r="B9" s="6">
        <v>0</v>
      </c>
      <c t="n" r="C9" s="6">
        <v>0</v>
      </c>
    </row>
    <row spans="1:3" r="10">
      <c t="s" r="A10" s="4">
        <v>67</v>
      </c>
      <c t="n" r="B10" s="6">
        <v>0</v>
      </c>
      <c t="n" r="C10"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5"/>
    <col customWidth="1" max="3" min="3" width="15"/>
  </cols>
  <sheetData>
    <row spans="1:3" r="1">
      <c t="s" r="A1" s="1">
        <v>186</v>
      </c>
      <c t="s" r="B1" s="2">
        <v>187</v>
      </c>
      <c t="s" r="C1" s="2">
        <v>1</v>
      </c>
    </row>
    <row spans="1:3" r="2">
      <c t="s" r="B2" s="2">
        <v>188</v>
      </c>
      <c t="s" r="C2" s="2">
        <v>2</v>
      </c>
    </row>
    <row spans="1:3" r="3">
      <c t="s" r="A3" s="4">
        <v>189</v>
      </c>
      <c t="n" r="C3" s="7">
        <v>17579887</v>
      </c>
    </row>
    <row spans="1:3" r="4">
      <c t="s" r="A4" s="4">
        <v>190</v>
      </c>
    </row>
    <row spans="1:3" r="5">
      <c t="s" r="A5" s="4">
        <v>191</v>
      </c>
      <c t="n" r="B5" s="7">
        <v>15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192</v>
      </c>
      <c t="s" r="B1" s="2">
        <v>187</v>
      </c>
      <c t="s" r="C1" s="2">
        <v>1</v>
      </c>
    </row>
    <row spans="1:3" r="2">
      <c t="s" r="B2" s="2">
        <v>188</v>
      </c>
      <c t="s" r="C2" s="2">
        <v>2</v>
      </c>
    </row>
    <row spans="1:3" r="3">
      <c t="s" r="A3" s="4">
        <v>189</v>
      </c>
      <c t="n" r="C3" s="7">
        <v>17579887</v>
      </c>
    </row>
    <row spans="1:3" r="4">
      <c t="s" r="A4" s="4">
        <v>190</v>
      </c>
    </row>
    <row spans="1:3" r="5">
      <c t="s" r="A5" s="4">
        <v>193</v>
      </c>
      <c t="n" r="B5" s="7">
        <v>14397000</v>
      </c>
    </row>
    <row spans="1:3" r="6">
      <c t="s" r="A6" s="4">
        <v>194</v>
      </c>
      <c t="n" r="B6" s="6">
        <v>17734887</v>
      </c>
    </row>
    <row spans="1:3" r="7">
      <c t="s" r="A7" s="4">
        <v>195</v>
      </c>
      <c t="n" r="B7" s="6">
        <v>155000</v>
      </c>
    </row>
    <row spans="1:3" r="8">
      <c t="s" r="A8" s="4">
        <v>196</v>
      </c>
    </row>
    <row spans="1:3" r="9">
      <c t="s" r="A9" s="4">
        <v>34</v>
      </c>
      <c t="n" r="B9" s="6">
        <v>1886482</v>
      </c>
    </row>
    <row spans="1:3" r="10">
      <c t="s" r="A10" s="4">
        <v>197</v>
      </c>
    </row>
    <row spans="1:3" r="11">
      <c t="s" r="A11" s="4">
        <v>34</v>
      </c>
      <c t="n" r="B11" s="7">
        <v>14514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98</v>
      </c>
      <c t="s" r="B1" s="2">
        <v>2</v>
      </c>
      <c t="s" r="C1" s="2">
        <v>199</v>
      </c>
      <c t="s" r="D1" s="2">
        <v>31</v>
      </c>
    </row>
    <row spans="1:4" r="2">
      <c t="s" r="A2" s="4">
        <v>200</v>
      </c>
      <c t="n" r="B2" s="7">
        <v>-1447855</v>
      </c>
      <c t="n" r="D2" s="7">
        <v>-478366</v>
      </c>
    </row>
    <row spans="1:4" r="3">
      <c t="s" r="A3" s="4">
        <v>39</v>
      </c>
      <c t="n" r="B3" s="6">
        <v>14325313</v>
      </c>
      <c t="n" r="C3" s="7">
        <v>14810056</v>
      </c>
      <c t="n" r="D3" s="6">
        <v>1052802</v>
      </c>
    </row>
    <row spans="1:4" r="4">
      <c t="s" r="A4" s="4">
        <v>201</v>
      </c>
    </row>
    <row spans="1:4" r="5">
      <c t="s" r="A5" s="4">
        <v>202</v>
      </c>
      <c t="n" r="B5" s="6">
        <v>15550395</v>
      </c>
      <c t="n" r="D5" s="6">
        <v>1308395</v>
      </c>
    </row>
    <row spans="1:4" r="6">
      <c t="s" r="A6" s="4">
        <v>203</v>
      </c>
    </row>
    <row spans="1:4" r="7">
      <c t="s" r="A7" s="4">
        <v>202</v>
      </c>
      <c t="n" r="B7" s="6">
        <v>94651</v>
      </c>
      <c t="n" r="D7" s="6">
        <v>94651</v>
      </c>
    </row>
    <row spans="1:4" r="8">
      <c t="s" r="A8" s="4">
        <v>204</v>
      </c>
    </row>
    <row spans="1:4" r="9">
      <c t="s" r="A9" s="4">
        <v>202</v>
      </c>
      <c t="n" r="B9" s="6">
        <v>34357</v>
      </c>
      <c t="n" r="D9" s="6">
        <v>34357</v>
      </c>
    </row>
    <row spans="1:4" r="10">
      <c t="s" r="A10" s="4">
        <v>205</v>
      </c>
    </row>
    <row spans="1:4" r="11">
      <c t="s" r="A11" s="4">
        <v>202</v>
      </c>
      <c t="n" r="B11" s="7">
        <v>93765</v>
      </c>
      <c t="n" r="D11" s="7">
        <v>9376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5"/>
    <col customWidth="1" max="6" min="6" width="14"/>
  </cols>
  <sheetData>
    <row spans="1:6" r="1">
      <c t="s" r="A1" s="1">
        <v>206</v>
      </c>
      <c t="s" r="B1" s="2">
        <v>69</v>
      </c>
      <c t="s" r="E1" s="2">
        <v>1</v>
      </c>
    </row>
    <row spans="1:6" r="2">
      <c t="s" r="B2" s="2">
        <v>2</v>
      </c>
      <c t="s" r="C2" s="2">
        <v>70</v>
      </c>
      <c t="s" r="D2" s="2">
        <v>207</v>
      </c>
      <c t="s" r="E2" s="2">
        <v>2</v>
      </c>
      <c t="s" r="F2" s="2">
        <v>70</v>
      </c>
    </row>
    <row spans="1:6" r="3">
      <c t="s" r="A3" s="3">
        <v>181</v>
      </c>
    </row>
    <row spans="1:6" r="4">
      <c t="s" r="A4" s="4">
        <v>97</v>
      </c>
      <c t="n" r="B4" s="7">
        <v>969489</v>
      </c>
      <c t="n" r="C4" s="7">
        <v>159806</v>
      </c>
      <c t="n" r="D4" s="7">
        <v>79723</v>
      </c>
      <c t="n" r="E4" s="7">
        <v>969489</v>
      </c>
      <c t="n" r="F4" s="7">
        <v>159806</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r="A1" s="1">
        <v>208</v>
      </c>
      <c t="s" r="B1" s="2">
        <v>2</v>
      </c>
      <c t="s" r="C1" s="2">
        <v>199</v>
      </c>
      <c t="s" r="D1" s="2">
        <v>31</v>
      </c>
    </row>
    <row spans="1:4" r="2">
      <c t="s" r="A2" s="3">
        <v>181</v>
      </c>
    </row>
    <row spans="1:4" r="3">
      <c t="s" r="A3" s="4">
        <v>209</v>
      </c>
      <c t="n" r="B3" s="7">
        <v>2004235</v>
      </c>
      <c t="n" r="D3" s="7">
        <v>118489</v>
      </c>
    </row>
    <row spans="1:4" r="4">
      <c t="s" r="A4" s="4">
        <v>210</v>
      </c>
      <c t="n" r="B4" s="6">
        <v>1454745</v>
      </c>
      <c t="n" r="D4" s="6">
        <v>3340</v>
      </c>
    </row>
    <row spans="1:4" r="5">
      <c t="s" r="A5" s="4">
        <v>194</v>
      </c>
      <c t="n" r="B5" s="7">
        <v>3458980</v>
      </c>
      <c t="n" r="C5" s="7">
        <v>3459716</v>
      </c>
      <c t="n" r="D5" s="7">
        <v>1218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43"/>
    <col customWidth="1" max="2" min="2" width="29"/>
    <col customWidth="1" max="3" min="3" width="35"/>
    <col customWidth="1" max="4" min="4" width="35"/>
    <col customWidth="1" max="5" min="5" width="35"/>
    <col customWidth="1" max="6" min="6" width="35"/>
    <col customWidth="1" max="7" min="7" width="37"/>
    <col customWidth="1" max="8" min="8" width="24"/>
  </cols>
  <sheetData>
    <row spans="1:8" r="1">
      <c t="s" r="A1" s="1">
        <v>211</v>
      </c>
      <c t="s" r="B1" s="2">
        <v>212</v>
      </c>
      <c t="s" r="C1" s="2">
        <v>213</v>
      </c>
      <c t="s" r="D1" s="2">
        <v>214</v>
      </c>
      <c t="s" r="E1" s="2">
        <v>215</v>
      </c>
      <c t="s" r="F1" s="2">
        <v>216</v>
      </c>
      <c t="s" r="G1" s="2">
        <v>217</v>
      </c>
      <c t="s" r="H1" s="2">
        <v>218</v>
      </c>
    </row>
    <row spans="1:8" r="2">
      <c t="s" r="A2" s="4">
        <v>219</v>
      </c>
      <c t="n" r="G2" s="7">
        <v>233690</v>
      </c>
    </row>
    <row spans="1:8" r="3">
      <c t="s" r="A3" s="4">
        <v>220</v>
      </c>
      <c t="n" r="G3" s="9">
        <v>0.45</v>
      </c>
    </row>
    <row spans="1:8" r="4">
      <c t="s" r="A4" s="4">
        <v>221</v>
      </c>
      <c t="n" r="G4" s="7">
        <v>4410001</v>
      </c>
    </row>
    <row spans="1:8" r="5">
      <c t="s" r="A5" s="4">
        <v>222</v>
      </c>
      <c t="n" r="G5" s="9">
        <v>0.24</v>
      </c>
    </row>
    <row spans="1:8" r="6">
      <c t="s" r="A6" s="4">
        <v>220</v>
      </c>
      <c t="n" r="G6" s="10">
        <v>0.45</v>
      </c>
    </row>
    <row spans="1:8" r="7">
      <c t="s" r="A7" s="4">
        <v>222</v>
      </c>
      <c t="n" r="G7" s="9">
        <v>0.4</v>
      </c>
      <c t="n" r="H7" s="7">
        <v>0</v>
      </c>
    </row>
    <row spans="1:8" r="8">
      <c t="s" r="A8" s="4">
        <v>223</v>
      </c>
    </row>
    <row spans="1:8" r="9">
      <c t="s" r="A9" s="4">
        <v>220</v>
      </c>
      <c t="n" r="B9" s="9">
        <v>0.4</v>
      </c>
    </row>
    <row spans="1:8" r="10">
      <c t="s" r="A10" s="4">
        <v>224</v>
      </c>
      <c t="n" r="B10" s="6">
        <v>2000000</v>
      </c>
    </row>
    <row spans="1:8" r="11">
      <c t="s" r="A11" s="4">
        <v>222</v>
      </c>
      <c t="n" r="B11" s="9">
        <v>0.25</v>
      </c>
    </row>
    <row spans="1:8" r="12">
      <c t="s" r="A12" s="4">
        <v>225</v>
      </c>
      <c t="s" r="B12" s="4">
        <v>226</v>
      </c>
    </row>
    <row spans="1:8" r="13">
      <c t="s" r="A13" s="4">
        <v>227</v>
      </c>
      <c t="s" r="F13" s="4">
        <v>228</v>
      </c>
    </row>
    <row spans="1:8" r="14">
      <c t="s" r="A14" s="4">
        <v>220</v>
      </c>
      <c t="n" r="B14" s="9">
        <v>0.4</v>
      </c>
    </row>
    <row spans="1:8" r="15">
      <c t="s" r="A15" s="4">
        <v>222</v>
      </c>
      <c t="n" r="B15" s="9">
        <v>0.25</v>
      </c>
    </row>
    <row spans="1:8" r="16">
      <c t="s" r="A16" s="4">
        <v>229</v>
      </c>
      <c t="s" r="B16" s="4">
        <v>230</v>
      </c>
    </row>
    <row spans="1:8" r="17">
      <c t="s" r="A17" s="4">
        <v>231</v>
      </c>
      <c t="s" r="B17" s="4">
        <v>232</v>
      </c>
    </row>
    <row spans="1:8" r="18">
      <c t="s" r="A18" s="4">
        <v>233</v>
      </c>
      <c t="s" r="B18" s="4">
        <v>234</v>
      </c>
    </row>
    <row spans="1:8" r="19">
      <c t="s" r="A19" s="4">
        <v>235</v>
      </c>
    </row>
    <row spans="1:8" r="20">
      <c t="s" r="A20" s="4">
        <v>220</v>
      </c>
      <c t="n" r="E20" s="9">
        <v>0.38</v>
      </c>
    </row>
    <row spans="1:8" r="21">
      <c t="s" r="A21" s="4">
        <v>224</v>
      </c>
      <c t="n" r="E21" s="6">
        <v>3000000</v>
      </c>
    </row>
    <row spans="1:8" r="22">
      <c t="s" r="A22" s="4">
        <v>222</v>
      </c>
      <c t="n" r="E22" s="9">
        <v>0.25</v>
      </c>
    </row>
    <row spans="1:8" r="23">
      <c t="s" r="A23" s="4">
        <v>225</v>
      </c>
      <c t="s" r="E23" s="4">
        <v>236</v>
      </c>
    </row>
    <row spans="1:8" r="24">
      <c t="s" r="A24" s="4">
        <v>227</v>
      </c>
      <c t="s" r="E24" s="4">
        <v>228</v>
      </c>
    </row>
    <row spans="1:8" r="25">
      <c t="s" r="A25" s="4">
        <v>220</v>
      </c>
      <c t="n" r="E25" s="9">
        <v>0.38</v>
      </c>
    </row>
    <row spans="1:8" r="26">
      <c t="s" r="A26" s="4">
        <v>222</v>
      </c>
      <c t="n" r="E26" s="9">
        <v>0.25</v>
      </c>
    </row>
    <row spans="1:8" r="27">
      <c t="s" r="A27" s="4">
        <v>229</v>
      </c>
      <c t="s" r="E27" s="4">
        <v>237</v>
      </c>
    </row>
    <row spans="1:8" r="28">
      <c t="s" r="A28" s="4">
        <v>231</v>
      </c>
      <c t="s" r="E28" s="4">
        <v>238</v>
      </c>
    </row>
    <row spans="1:8" r="29">
      <c t="s" r="A29" s="4">
        <v>233</v>
      </c>
      <c t="s" r="E29" s="4">
        <v>239</v>
      </c>
    </row>
    <row spans="1:8" r="30">
      <c t="s" r="A30" s="4">
        <v>240</v>
      </c>
    </row>
    <row spans="1:8" r="31">
      <c t="s" r="A31" s="4">
        <v>220</v>
      </c>
      <c t="n" r="D31" s="9">
        <v>0.44</v>
      </c>
    </row>
    <row spans="1:8" r="32">
      <c t="s" r="A32" s="4">
        <v>224</v>
      </c>
      <c t="n" r="D32" s="6">
        <v>1000000</v>
      </c>
    </row>
    <row spans="1:8" r="33">
      <c t="s" r="A33" s="4">
        <v>222</v>
      </c>
      <c t="n" r="D33" s="9">
        <v>0.25</v>
      </c>
    </row>
    <row spans="1:8" r="34">
      <c t="s" r="A34" s="4">
        <v>225</v>
      </c>
      <c t="s" r="D34" s="4">
        <v>236</v>
      </c>
    </row>
    <row spans="1:8" r="35">
      <c t="s" r="A35" s="4">
        <v>227</v>
      </c>
      <c t="s" r="D35" s="4">
        <v>228</v>
      </c>
    </row>
    <row spans="1:8" r="36">
      <c t="s" r="A36" s="4">
        <v>220</v>
      </c>
      <c t="n" r="D36" s="9">
        <v>0.44</v>
      </c>
    </row>
    <row spans="1:8" r="37">
      <c t="s" r="A37" s="4">
        <v>222</v>
      </c>
      <c t="n" r="D37" s="9">
        <v>0.25</v>
      </c>
    </row>
    <row spans="1:8" r="38">
      <c t="s" r="A38" s="4">
        <v>229</v>
      </c>
      <c t="s" r="D38" s="4">
        <v>237</v>
      </c>
    </row>
    <row spans="1:8" r="39">
      <c t="s" r="A39" s="4">
        <v>231</v>
      </c>
      <c t="s" r="D39" s="4">
        <v>241</v>
      </c>
    </row>
    <row spans="1:8" r="40">
      <c t="s" r="A40" s="4">
        <v>233</v>
      </c>
      <c t="s" r="D40" s="4">
        <v>239</v>
      </c>
    </row>
    <row spans="1:8" r="41">
      <c t="s" r="A41" s="4">
        <v>242</v>
      </c>
    </row>
    <row spans="1:8" r="42">
      <c t="s" r="A42" s="4">
        <v>220</v>
      </c>
      <c t="n" r="D42" s="9">
        <v>0.44</v>
      </c>
    </row>
    <row spans="1:8" r="43">
      <c t="s" r="A43" s="4">
        <v>224</v>
      </c>
      <c t="n" r="D43" s="6">
        <v>5000000</v>
      </c>
    </row>
    <row spans="1:8" r="44">
      <c t="s" r="A44" s="4">
        <v>222</v>
      </c>
      <c t="n" r="D44" s="9">
        <v>0.25</v>
      </c>
    </row>
    <row spans="1:8" r="45">
      <c t="s" r="A45" s="4">
        <v>225</v>
      </c>
      <c t="s" r="D45" s="4">
        <v>236</v>
      </c>
    </row>
    <row spans="1:8" r="46">
      <c t="s" r="A46" s="4">
        <v>227</v>
      </c>
      <c t="s" r="D46" s="4">
        <v>228</v>
      </c>
    </row>
    <row spans="1:8" r="47">
      <c t="s" r="A47" s="4">
        <v>220</v>
      </c>
      <c t="n" r="D47" s="9">
        <v>0.44</v>
      </c>
    </row>
    <row spans="1:8" r="48">
      <c t="s" r="A48" s="4">
        <v>222</v>
      </c>
      <c t="n" r="D48" s="9">
        <v>0.25</v>
      </c>
    </row>
    <row spans="1:8" r="49">
      <c t="s" r="A49" s="4">
        <v>229</v>
      </c>
      <c t="s" r="D49" s="4">
        <v>237</v>
      </c>
    </row>
    <row spans="1:8" r="50">
      <c t="s" r="A50" s="4">
        <v>231</v>
      </c>
      <c t="s" r="D50" s="4">
        <v>241</v>
      </c>
    </row>
    <row spans="1:8" r="51">
      <c t="s" r="A51" s="4">
        <v>233</v>
      </c>
      <c t="s" r="D51" s="4">
        <v>239</v>
      </c>
    </row>
    <row spans="1:8" r="52">
      <c t="s" r="A52" s="4">
        <v>243</v>
      </c>
    </row>
    <row spans="1:8" r="53">
      <c t="s" r="A53" s="4">
        <v>220</v>
      </c>
      <c t="n" r="C53" s="9">
        <v>0.37</v>
      </c>
    </row>
    <row spans="1:8" r="54">
      <c t="s" r="A54" s="4">
        <v>224</v>
      </c>
      <c t="n" r="C54" s="6">
        <v>25000</v>
      </c>
    </row>
    <row spans="1:8" r="55">
      <c t="s" r="A55" s="4">
        <v>222</v>
      </c>
      <c t="n" r="C55" s="9">
        <v>0.25</v>
      </c>
    </row>
    <row spans="1:8" r="56">
      <c t="s" r="A56" s="4">
        <v>225</v>
      </c>
      <c t="s" r="C56" s="4">
        <v>236</v>
      </c>
    </row>
    <row spans="1:8" r="57">
      <c t="s" r="A57" s="4">
        <v>227</v>
      </c>
      <c t="s" r="C57" s="4">
        <v>228</v>
      </c>
    </row>
    <row spans="1:8" r="58">
      <c t="s" r="A58" s="4">
        <v>220</v>
      </c>
      <c t="n" r="C58" s="9">
        <v>0.37</v>
      </c>
    </row>
    <row spans="1:8" r="59">
      <c t="s" r="A59" s="4">
        <v>222</v>
      </c>
      <c t="n" r="C59" s="9">
        <v>0.25</v>
      </c>
    </row>
    <row spans="1:8" r="60">
      <c t="s" r="A60" s="4">
        <v>229</v>
      </c>
      <c t="s" r="C60" s="4">
        <v>237</v>
      </c>
    </row>
    <row spans="1:8" r="61">
      <c t="s" r="A61" s="4">
        <v>231</v>
      </c>
      <c t="s" r="C61" s="4">
        <v>244</v>
      </c>
    </row>
    <row spans="1:8" r="62">
      <c t="s" r="A62" s="4">
        <v>233</v>
      </c>
      <c t="s" r="C62" s="4">
        <v>239</v>
      </c>
    </row>
    <row spans="1:8" r="63">
      <c t="s" r="A63" s="4">
        <v>245</v>
      </c>
    </row>
    <row spans="1:8" r="64">
      <c t="s" r="A64" s="4">
        <v>246</v>
      </c>
      <c t="n" r="G64" s="6">
        <v>6</v>
      </c>
    </row>
    <row spans="1:8" r="65">
      <c t="s" r="A65" s="4">
        <v>247</v>
      </c>
      <c t="n" r="G65" s="6">
        <v>1102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57"/>
    <col customWidth="1" max="2" min="2" width="37"/>
  </cols>
  <sheetData>
    <row spans="1:2" r="1">
      <c t="s" r="A1" s="1">
        <v>248</v>
      </c>
      <c t="s" r="B1" s="2">
        <v>1</v>
      </c>
    </row>
    <row spans="1:2" r="2">
      <c t="s" r="B2" s="2">
        <v>217</v>
      </c>
    </row>
    <row spans="1:2" r="3">
      <c t="s" r="A3" s="4">
        <v>249</v>
      </c>
      <c t="n" r="B3" s="7">
        <v>1110000</v>
      </c>
    </row>
    <row spans="1:2" r="4">
      <c t="s" r="A4" s="4">
        <v>250</v>
      </c>
      <c t="n" r="B4" s="6">
        <v>876310</v>
      </c>
    </row>
    <row spans="1:2" r="5">
      <c t="n" r="A5" s="11">
        <v>1</v>
      </c>
    </row>
    <row spans="1:2" r="6">
      <c t="s" r="A6" s="4">
        <v>249</v>
      </c>
      <c t="n" r="B6" s="6">
        <v>235000</v>
      </c>
    </row>
    <row spans="1:2" r="7">
      <c t="s" r="A7" s="4">
        <v>250</v>
      </c>
      <c t="n" r="B7" s="6">
        <v>185000</v>
      </c>
    </row>
    <row spans="1:2" r="8">
      <c t="n" r="A8" s="11">
        <v>2</v>
      </c>
    </row>
    <row spans="1:2" r="9">
      <c t="s" r="A9" s="4">
        <v>249</v>
      </c>
      <c t="n" r="B9" s="6">
        <v>200000</v>
      </c>
    </row>
    <row spans="1:2" r="10">
      <c t="s" r="A10" s="4">
        <v>250</v>
      </c>
      <c t="n" r="B10" s="6">
        <v>157000</v>
      </c>
    </row>
    <row spans="1:2" r="11">
      <c t="n" r="A11" s="11">
        <v>3</v>
      </c>
    </row>
    <row spans="1:2" r="12">
      <c t="s" r="A12" s="4">
        <v>249</v>
      </c>
      <c t="n" r="B12" s="6">
        <v>50000</v>
      </c>
    </row>
    <row spans="1:2" r="13">
      <c t="s" r="A13" s="4">
        <v>250</v>
      </c>
      <c t="n" r="B13" s="6">
        <v>40000</v>
      </c>
    </row>
    <row spans="1:2" r="14">
      <c t="n" r="A14" s="11">
        <v>4</v>
      </c>
    </row>
    <row spans="1:2" r="15">
      <c t="s" r="A15" s="4">
        <v>249</v>
      </c>
      <c t="n" r="B15" s="6">
        <v>75000</v>
      </c>
    </row>
    <row spans="1:2" r="16">
      <c t="s" r="A16" s="4">
        <v>250</v>
      </c>
      <c t="n" r="B16" s="6">
        <v>60000</v>
      </c>
    </row>
    <row spans="1:2" r="17">
      <c t="n" r="A17" s="11">
        <v>5</v>
      </c>
    </row>
    <row spans="1:2" r="18">
      <c t="s" r="A18" s="4">
        <v>249</v>
      </c>
      <c t="n" r="B18" s="6">
        <v>250000</v>
      </c>
    </row>
    <row spans="1:2" r="19">
      <c t="s" r="A19" s="4">
        <v>250</v>
      </c>
      <c t="n" r="B19" s="6">
        <v>200000</v>
      </c>
    </row>
    <row spans="1:2" r="20">
      <c t="n" r="A20" s="11">
        <v>6</v>
      </c>
    </row>
    <row spans="1:2" r="21">
      <c t="s" r="A21" s="4">
        <v>249</v>
      </c>
      <c t="n" r="B21" s="6">
        <v>300000</v>
      </c>
    </row>
    <row spans="1:2" r="22">
      <c t="s" r="A22" s="4">
        <v>250</v>
      </c>
      <c t="n" r="B22" s="7">
        <v>234310</v>
      </c>
    </row>
    <row spans="1:2" r="23">
      <c t="s" r="A23" s="4">
        <v>245</v>
      </c>
    </row>
    <row spans="1:2" r="24">
      <c t="s" r="A24" s="4">
        <v>251</v>
      </c>
      <c t="n" r="B24" s="6">
        <v>4440000</v>
      </c>
    </row>
    <row spans="1:2" r="25">
      <c t="s" r="A25" s="4">
        <v>252</v>
      </c>
    </row>
    <row spans="1:2" r="26">
      <c t="s" r="A26" s="4">
        <v>251</v>
      </c>
      <c t="n" r="B26" s="6">
        <v>940000</v>
      </c>
    </row>
    <row spans="1:2" r="27">
      <c t="s" r="A27" s="4">
        <v>253</v>
      </c>
      <c t="n" r="B27" s="9">
        <v>0.25</v>
      </c>
    </row>
    <row spans="1:2" r="28">
      <c t="s" r="A28" s="4">
        <v>254</v>
      </c>
    </row>
    <row spans="1:2" r="29">
      <c t="s" r="A29" s="4">
        <v>251</v>
      </c>
      <c t="n" r="B29" s="6">
        <v>800000</v>
      </c>
    </row>
    <row spans="1:2" r="30">
      <c t="s" r="A30" s="4">
        <v>253</v>
      </c>
      <c t="n" r="B30" s="9">
        <v>0.25</v>
      </c>
    </row>
    <row spans="1:2" r="31">
      <c t="s" r="A31" s="4">
        <v>255</v>
      </c>
    </row>
    <row spans="1:2" r="32">
      <c t="s" r="A32" s="4">
        <v>251</v>
      </c>
      <c t="n" r="B32" s="6">
        <v>200000</v>
      </c>
    </row>
    <row spans="1:2" r="33">
      <c t="s" r="A33" s="4">
        <v>253</v>
      </c>
      <c t="n" r="B33" s="9">
        <v>0.25</v>
      </c>
    </row>
    <row spans="1:2" r="34">
      <c t="s" r="A34" s="4">
        <v>256</v>
      </c>
    </row>
    <row spans="1:2" r="35">
      <c t="s" r="A35" s="4">
        <v>251</v>
      </c>
      <c t="n" r="B35" s="6">
        <v>300000</v>
      </c>
    </row>
    <row spans="1:2" r="36">
      <c t="s" r="A36" s="4">
        <v>253</v>
      </c>
      <c t="n" r="B36" s="9">
        <v>0.25</v>
      </c>
    </row>
    <row spans="1:2" r="37">
      <c t="s" r="A37" s="4">
        <v>257</v>
      </c>
    </row>
    <row spans="1:2" r="38">
      <c t="s" r="A38" s="4">
        <v>251</v>
      </c>
      <c t="n" r="B38" s="6">
        <v>1000000</v>
      </c>
    </row>
    <row spans="1:2" r="39">
      <c t="s" r="A39" s="4">
        <v>253</v>
      </c>
      <c t="n" r="B39" s="9">
        <v>0.25</v>
      </c>
    </row>
    <row spans="1:2" r="40">
      <c t="s" r="A40" s="4">
        <v>258</v>
      </c>
    </row>
    <row spans="1:2" r="41">
      <c t="s" r="A41" s="4">
        <v>251</v>
      </c>
      <c t="n" r="B41" s="6">
        <v>1200000</v>
      </c>
    </row>
    <row spans="1:2" r="42">
      <c t="s" r="A42" s="4">
        <v>253</v>
      </c>
      <c t="n" r="B42" s="9">
        <v>0.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7"/>
  </cols>
  <sheetData>
    <row spans="1:3" r="1">
      <c t="s" r="A1" s="1">
        <v>259</v>
      </c>
      <c t="s" r="B1" s="2">
        <v>69</v>
      </c>
      <c t="s" r="C1" s="2">
        <v>1</v>
      </c>
    </row>
    <row spans="1:3" r="2">
      <c t="s" r="B2" s="2">
        <v>199</v>
      </c>
      <c t="s" r="C2" s="2">
        <v>2</v>
      </c>
    </row>
    <row spans="1:3" r="3">
      <c t="s" r="A3" s="3">
        <v>181</v>
      </c>
    </row>
    <row spans="1:3" r="4">
      <c t="s" r="A4" s="4">
        <v>99</v>
      </c>
      <c t="n" r="C4" s="7">
        <v>4434749</v>
      </c>
    </row>
    <row spans="1:3" r="5">
      <c t="s" r="A5" s="4">
        <v>260</v>
      </c>
      <c t="n" r="B5" s="6">
        <v>0</v>
      </c>
      <c t="n" r="C5" s="6">
        <v>0</v>
      </c>
    </row>
    <row spans="1:3" r="6">
      <c t="s" r="A6" s="4">
        <v>261</v>
      </c>
      <c t="n" r="B6" s="7">
        <v>0</v>
      </c>
      <c t="n" r="C6" s="7">
        <v>0</v>
      </c>
    </row>
    <row spans="1:3" r="7">
      <c t="s" r="A7" s="4">
        <v>262</v>
      </c>
      <c t="n" r="B7" s="7">
        <v>0</v>
      </c>
      <c t="n" r="C7" s="7">
        <v>0</v>
      </c>
    </row>
    <row spans="1:3" r="8">
      <c t="s" r="A8" s="4">
        <v>263</v>
      </c>
      <c t="s" r="B8" s="4">
        <v>264</v>
      </c>
      <c t="s" r="C8" s="4">
        <v>265</v>
      </c>
    </row>
    <row spans="1:3" r="9">
      <c t="s" r="A9" s="4">
        <v>266</v>
      </c>
      <c t="n" r="B9" s="7">
        <v>0</v>
      </c>
      <c t="n" r="C9" s="7">
        <v>0</v>
      </c>
    </row>
    <row spans="1:3" r="10">
      <c t="s" r="A10" s="4">
        <v>267</v>
      </c>
      <c t="n" r="C10" s="6">
        <v>11025000</v>
      </c>
    </row>
    <row spans="1:3" r="11">
      <c t="s" r="A11" s="4">
        <v>268</v>
      </c>
      <c t="n" r="C11" s="9">
        <v>0.24</v>
      </c>
    </row>
    <row spans="1:3" r="12">
      <c t="s" r="A12" s="4">
        <v>269</v>
      </c>
      <c t="n" r="C12" s="9">
        <v>0.4</v>
      </c>
    </row>
    <row spans="1:3" r="13">
      <c t="s" r="A13" s="4">
        <v>270</v>
      </c>
      <c t="s" r="C13" s="4">
        <v>265</v>
      </c>
    </row>
    <row spans="1:3" r="14">
      <c t="s" r="A14" s="4">
        <v>271</v>
      </c>
      <c t="n" r="C14" s="7">
        <v>2616250</v>
      </c>
    </row>
    <row spans="1:3" r="15">
      <c t="s" r="A15" s="4">
        <v>272</v>
      </c>
      <c t="n" r="C15" s="6">
        <v>200000</v>
      </c>
    </row>
    <row spans="1:3" r="16">
      <c t="s" r="A16" s="4">
        <v>273</v>
      </c>
      <c t="n" r="C16" s="9">
        <v>0.24</v>
      </c>
    </row>
    <row spans="1:3" r="17">
      <c t="s" r="A17" s="4">
        <v>274</v>
      </c>
      <c t="n" r="C17" s="7">
        <v>0</v>
      </c>
    </row>
    <row spans="1:3" r="18">
      <c t="s" r="A18" s="4">
        <v>275</v>
      </c>
      <c t="s" r="C18" s="4">
        <v>264</v>
      </c>
    </row>
    <row spans="1:3" r="19">
      <c t="s" r="A19" s="4">
        <v>276</v>
      </c>
      <c t="n" r="C19" s="7">
        <v>-48000</v>
      </c>
    </row>
    <row spans="1:3" r="20">
      <c t="s" r="A20" s="4">
        <v>277</v>
      </c>
      <c t="n" r="C20" s="6">
        <v>0</v>
      </c>
    </row>
    <row spans="1:3" r="21">
      <c t="s" r="A21" s="4">
        <v>278</v>
      </c>
      <c t="n" r="C21" s="7">
        <v>0</v>
      </c>
    </row>
    <row spans="1:3" r="22">
      <c t="s" r="A22" s="4">
        <v>279</v>
      </c>
      <c t="n" r="C22" s="7">
        <v>0</v>
      </c>
    </row>
    <row spans="1:3" r="23">
      <c t="s" r="A23" s="4">
        <v>280</v>
      </c>
      <c t="s" r="C23" s="4">
        <v>264</v>
      </c>
    </row>
    <row spans="1:3" r="24">
      <c t="s" r="A24" s="4">
        <v>281</v>
      </c>
      <c t="n" r="C24" s="6">
        <v>10825000</v>
      </c>
    </row>
    <row spans="1:3" r="25">
      <c t="s" r="A25" s="4">
        <v>282</v>
      </c>
      <c t="n" r="C25" s="9">
        <v>0.24</v>
      </c>
    </row>
    <row spans="1:3" r="26">
      <c t="s" r="A26" s="4">
        <v>283</v>
      </c>
      <c t="n" r="C26" s="9">
        <v>0.4</v>
      </c>
    </row>
    <row spans="1:3" r="27">
      <c t="s" r="A27" s="4">
        <v>284</v>
      </c>
      <c t="s" r="C27" s="4">
        <v>265</v>
      </c>
    </row>
    <row spans="1:3" r="28">
      <c t="s" r="A28" s="4">
        <v>285</v>
      </c>
      <c t="n" r="C28" s="7">
        <v>2568250</v>
      </c>
    </row>
    <row spans="1:3" r="29">
      <c t="s" r="A29" s="4">
        <v>286</v>
      </c>
      <c t="n" r="C29" s="6">
        <v>10825000</v>
      </c>
    </row>
    <row spans="1:3" r="30">
      <c t="s" r="A30" s="4">
        <v>287</v>
      </c>
      <c t="n" r="C30" s="9">
        <v>0.24</v>
      </c>
    </row>
    <row spans="1:3" r="31">
      <c t="s" r="A31" s="4">
        <v>288</v>
      </c>
      <c t="n" r="C31" s="9">
        <v>0.4</v>
      </c>
    </row>
    <row spans="1:3" r="32">
      <c t="s" r="A32" s="4">
        <v>289</v>
      </c>
      <c t="n" r="C32" s="7">
        <v>2568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90</v>
      </c>
      <c t="s" r="B1" s="2">
        <v>69</v>
      </c>
      <c t="s" r="C1" s="2">
        <v>291</v>
      </c>
    </row>
    <row spans="1:3" r="2">
      <c t="s" r="B2" s="2">
        <v>2</v>
      </c>
      <c t="s" r="C2" s="2">
        <v>31</v>
      </c>
    </row>
    <row spans="1:3" r="3">
      <c t="s" r="A3" s="4">
        <v>292</v>
      </c>
      <c t="n" r="B3" s="7">
        <v>45323904</v>
      </c>
    </row>
    <row spans="1:3" r="4">
      <c t="s" r="A4" s="4">
        <v>293</v>
      </c>
      <c t="n" r="B4" s="6">
        <v>0</v>
      </c>
    </row>
    <row spans="1:3" r="5">
      <c t="s" r="A5" s="4">
        <v>294</v>
      </c>
      <c t="n" r="B5" s="6">
        <v>-2411200</v>
      </c>
    </row>
    <row spans="1:3" r="6">
      <c t="s" r="A6" s="4">
        <v>295</v>
      </c>
      <c t="n" r="B6" s="6">
        <v>42912704</v>
      </c>
    </row>
    <row spans="1:3" r="7">
      <c t="s" r="A7" s="4">
        <v>296</v>
      </c>
    </row>
    <row spans="1:3" r="8">
      <c t="s" r="A8" s="4">
        <v>292</v>
      </c>
      <c t="n" r="B8" s="6">
        <v>45320000</v>
      </c>
    </row>
    <row spans="1:3" r="9">
      <c t="s" r="A9" s="4">
        <v>293</v>
      </c>
      <c t="n" r="B9" s="6">
        <v>0</v>
      </c>
    </row>
    <row spans="1:3" r="10">
      <c t="s" r="A10" s="4">
        <v>294</v>
      </c>
      <c t="n" r="B10" s="6">
        <v>-2411200</v>
      </c>
    </row>
    <row spans="1:3" r="11">
      <c t="s" r="A11" s="4">
        <v>295</v>
      </c>
      <c t="n" r="B11" s="6">
        <v>42908800</v>
      </c>
    </row>
    <row spans="1:3" r="12">
      <c t="s" r="A12" s="4">
        <v>297</v>
      </c>
    </row>
    <row spans="1:3" r="13">
      <c t="s" r="A13" s="4">
        <v>292</v>
      </c>
      <c t="n" r="B13" s="6">
        <v>3904</v>
      </c>
      <c t="n" r="C13" s="7">
        <v>3904</v>
      </c>
    </row>
    <row spans="1:3" r="14">
      <c t="s" r="A14" s="4">
        <v>293</v>
      </c>
      <c t="n" r="B14" s="6">
        <v>0</v>
      </c>
      <c t="n" r="C14" s="6">
        <v>0</v>
      </c>
    </row>
    <row spans="1:3" r="15">
      <c t="s" r="A15" s="4">
        <v>294</v>
      </c>
      <c t="n" r="C15" s="6">
        <v>0</v>
      </c>
    </row>
    <row spans="1:3" r="16">
      <c t="s" r="A16" s="4">
        <v>295</v>
      </c>
      <c t="n" r="B16" s="7">
        <v>3904</v>
      </c>
      <c t="n" r="C16" s="7">
        <v>39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80"/>
  </cols>
  <sheetData>
    <row spans="1:2" r="1">
      <c t="s" r="A1" s="1">
        <v>298</v>
      </c>
      <c t="s" r="B1" s="2">
        <v>1</v>
      </c>
    </row>
    <row spans="1:2" r="2">
      <c t="s" r="B2" s="2">
        <v>180</v>
      </c>
    </row>
    <row spans="1:2" r="3">
      <c t="s" r="A3" s="4">
        <v>299</v>
      </c>
      <c t="s" r="B3" s="4">
        <v>300</v>
      </c>
    </row>
    <row spans="1:2" r="4">
      <c t="s" r="A4" s="4">
        <v>301</v>
      </c>
    </row>
    <row spans="1:2" r="5">
      <c t="s" r="A5" s="4">
        <v>302</v>
      </c>
      <c t="n" r="B5" s="7">
        <v>2000000</v>
      </c>
    </row>
    <row spans="1:2" r="6">
      <c t="s" r="A6" s="4">
        <v>303</v>
      </c>
      <c t="s" r="B6" s="4">
        <v>304</v>
      </c>
    </row>
    <row spans="1:2" r="7">
      <c t="s" r="A7" s="4">
        <v>305</v>
      </c>
    </row>
    <row spans="1:2" r="8">
      <c t="s" r="A8" s="4">
        <v>306</v>
      </c>
      <c t="s" r="B8" s="4">
        <v>307</v>
      </c>
    </row>
    <row spans="1:2" r="9">
      <c t="s" r="A9" s="4">
        <v>308</v>
      </c>
      <c t="s" r="B9" s="4">
        <v>309</v>
      </c>
    </row>
    <row spans="1:2" r="10">
      <c t="s" r="A10" s="4">
        <v>310</v>
      </c>
      <c t="n" r="B10" s="7">
        <v>1299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68</v>
      </c>
      <c t="s" r="B1" s="2">
        <v>69</v>
      </c>
      <c t="s" r="D1" s="2">
        <v>1</v>
      </c>
    </row>
    <row spans="1:5" r="2">
      <c t="s" r="B2" s="2">
        <v>2</v>
      </c>
      <c t="s" r="C2" s="2">
        <v>70</v>
      </c>
      <c t="s" r="D2" s="2">
        <v>2</v>
      </c>
      <c t="s" r="E2" s="2">
        <v>70</v>
      </c>
    </row>
    <row spans="1:5" r="3">
      <c t="s" r="A3" s="3">
        <v>71</v>
      </c>
    </row>
    <row spans="1:5" r="4">
      <c t="s" r="A4" s="4">
        <v>72</v>
      </c>
      <c t="n" r="B4" s="7">
        <v>1110</v>
      </c>
      <c t="n" r="C4" s="7">
        <v>52200</v>
      </c>
      <c t="n" r="D4" s="7">
        <v>1110</v>
      </c>
      <c t="n" r="E4" s="7">
        <v>52200</v>
      </c>
    </row>
    <row spans="1:5" r="5">
      <c t="s" r="A5" s="4">
        <v>73</v>
      </c>
      <c t="n" r="B5" s="6">
        <v>-878</v>
      </c>
      <c t="n" r="C5" s="6">
        <v>-28736</v>
      </c>
      <c t="n" r="D5" s="6">
        <v>-878</v>
      </c>
      <c t="n" r="E5" s="6">
        <v>-28736</v>
      </c>
    </row>
    <row spans="1:5" r="6">
      <c t="s" r="A6" s="4">
        <v>74</v>
      </c>
      <c t="n" r="B6" s="6">
        <v>232</v>
      </c>
      <c t="n" r="C6" s="6">
        <v>23464</v>
      </c>
      <c t="n" r="D6" s="6">
        <v>232</v>
      </c>
      <c t="n" r="E6" s="6">
        <v>23464</v>
      </c>
    </row>
    <row spans="1:5" r="7">
      <c t="s" r="A7" s="3">
        <v>75</v>
      </c>
    </row>
    <row spans="1:5" r="8">
      <c t="s" r="A8" s="4">
        <v>76</v>
      </c>
      <c t="n" r="B8" s="6">
        <v>1947974</v>
      </c>
      <c t="n" r="C8" s="6">
        <v>637764</v>
      </c>
      <c t="n" r="D8" s="6">
        <v>2666570</v>
      </c>
      <c t="n" r="E8" s="6">
        <v>1285036</v>
      </c>
    </row>
    <row spans="1:5" r="9">
      <c t="s" r="A9" s="4">
        <v>77</v>
      </c>
      <c t="n" r="B9" s="6">
        <v>81984</v>
      </c>
      <c t="n" r="D9" s="6">
        <v>93213</v>
      </c>
    </row>
    <row spans="1:5" r="10">
      <c t="s" r="A10" s="4">
        <v>78</v>
      </c>
      <c t="n" r="B10" s="6">
        <v>8572668</v>
      </c>
      <c t="n" r="C10" s="6">
        <v>492907</v>
      </c>
      <c t="n" r="D10" s="6">
        <v>9272402</v>
      </c>
      <c t="n" r="E10" s="6">
        <v>899184</v>
      </c>
    </row>
    <row spans="1:5" r="11">
      <c t="s" r="A11" s="4">
        <v>79</v>
      </c>
      <c t="n" r="B11" s="6">
        <v>10602626</v>
      </c>
      <c t="n" r="C11" s="6">
        <v>1130671</v>
      </c>
      <c t="n" r="D11" s="6">
        <v>12032185</v>
      </c>
      <c t="n" r="E11" s="6">
        <v>2184220</v>
      </c>
    </row>
    <row spans="1:5" r="12">
      <c t="s" r="A12" s="4">
        <v>80</v>
      </c>
      <c t="n" r="B12" s="6">
        <v>-10602394</v>
      </c>
      <c t="n" r="C12" s="6">
        <v>-1107207</v>
      </c>
      <c t="n" r="D12" s="6">
        <v>-12031953</v>
      </c>
      <c t="n" r="E12" s="6">
        <v>-2160756</v>
      </c>
    </row>
    <row spans="1:5" r="13">
      <c t="s" r="A13" s="3">
        <v>81</v>
      </c>
    </row>
    <row spans="1:5" r="14">
      <c t="s" r="A14" s="4">
        <v>82</v>
      </c>
      <c t="n" r="D14" s="6">
        <v>17579887</v>
      </c>
    </row>
    <row spans="1:5" r="15">
      <c t="s" r="A15" s="4">
        <v>83</v>
      </c>
      <c t="n" r="B15" s="6">
        <v>-29918</v>
      </c>
      <c t="n" r="C15" s="6">
        <v>-29918</v>
      </c>
      <c t="n" r="D15" s="6">
        <v>-59507</v>
      </c>
      <c t="n" r="E15" s="6">
        <v>-59507</v>
      </c>
    </row>
    <row spans="1:5" r="16">
      <c t="s" r="A16" s="4">
        <v>84</v>
      </c>
      <c t="n" r="B16" s="6">
        <v>-29918</v>
      </c>
      <c t="n" r="C16" s="6">
        <v>-29918</v>
      </c>
      <c t="n" r="D16" s="6">
        <v>17520380</v>
      </c>
      <c t="n" r="E16" s="6">
        <v>-59507</v>
      </c>
    </row>
    <row spans="1:5" r="17">
      <c t="s" r="A17" s="4">
        <v>85</v>
      </c>
      <c t="n" r="B17" s="6">
        <v>-10632312</v>
      </c>
      <c t="n" r="C17" s="6">
        <v>-1137125</v>
      </c>
      <c t="n" r="D17" s="6">
        <v>5488427</v>
      </c>
      <c t="n" r="E17" s="6">
        <v>-2220263</v>
      </c>
    </row>
    <row spans="1:5" r="18">
      <c t="s" r="A18" s="4">
        <v>86</v>
      </c>
      <c t="s" r="B18" s="4">
        <v>50</v>
      </c>
      <c t="s" r="C18" s="4">
        <v>50</v>
      </c>
      <c t="s" r="D18" s="4">
        <v>50</v>
      </c>
      <c t="s" r="E18" s="4">
        <v>50</v>
      </c>
    </row>
    <row spans="1:5" r="19">
      <c t="s" r="A19" s="4">
        <v>87</v>
      </c>
      <c t="n" r="B19" s="6">
        <v>-10632312</v>
      </c>
      <c t="n" r="C19" s="6">
        <v>-1137125</v>
      </c>
      <c t="n" r="D19" s="6">
        <v>5488427</v>
      </c>
      <c t="n" r="E19" s="6">
        <v>-2220263</v>
      </c>
    </row>
    <row spans="1:5" r="20">
      <c t="s" r="A20" s="3">
        <v>88</v>
      </c>
    </row>
    <row spans="1:5" r="21">
      <c t="s" r="A21" s="4">
        <v>89</v>
      </c>
      <c t="n" r="B21" s="6">
        <v>791473</v>
      </c>
      <c t="n" r="C21" s="6">
        <v>27500</v>
      </c>
      <c t="n" r="D21" s="6">
        <v>1104529</v>
      </c>
      <c t="n" r="E21" s="6">
        <v>27500</v>
      </c>
    </row>
    <row spans="1:5" r="22">
      <c t="s" r="A22" s="4">
        <v>90</v>
      </c>
      <c t="n" r="B22" s="6">
        <v>-5899660</v>
      </c>
      <c t="n" r="D22" s="6">
        <v>-3515729</v>
      </c>
    </row>
    <row spans="1:5" r="23">
      <c t="s" r="A23" s="4">
        <v>91</v>
      </c>
      <c t="n" r="B23" s="7">
        <v>-15740499</v>
      </c>
      <c t="n" r="C23" s="7">
        <v>-1109625</v>
      </c>
      <c t="n" r="D23" s="7">
        <v>3077227</v>
      </c>
      <c t="n" r="E23" s="7">
        <v>-2192763</v>
      </c>
    </row>
    <row spans="1:5" r="24">
      <c t="s" r="A24" s="4">
        <v>92</v>
      </c>
      <c t="n" r="B24" s="9">
        <v>-0.05</v>
      </c>
      <c t="n" r="C24" s="9">
        <v>-0.01</v>
      </c>
      <c t="n" r="D24" s="9">
        <v>0.03</v>
      </c>
      <c t="n" r="E24" s="9">
        <v>-0.02</v>
      </c>
    </row>
    <row spans="1:5" r="25">
      <c t="s" r="A25" s="4">
        <v>93</v>
      </c>
      <c t="n" r="B25" s="6">
        <v>210115751</v>
      </c>
      <c t="n" r="C25" s="6">
        <v>108019474</v>
      </c>
      <c t="n" r="D25" s="6">
        <v>210115751</v>
      </c>
      <c t="n" r="E25" s="6">
        <v>1076479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spans="1:4" r="1">
      <c t="s" r="A1" s="1">
        <v>311</v>
      </c>
      <c t="s" r="B1" s="2">
        <v>2</v>
      </c>
      <c t="s" r="C1" s="2">
        <v>199</v>
      </c>
      <c t="s" r="D1" s="2">
        <v>31</v>
      </c>
    </row>
    <row spans="1:4" r="2">
      <c t="s" r="A2" s="4">
        <v>45</v>
      </c>
      <c t="n" r="B2" s="7">
        <v>231301</v>
      </c>
      <c t="n" r="D2" s="7">
        <v>130359</v>
      </c>
    </row>
    <row spans="1:4" r="3">
      <c t="s" r="A3" s="4">
        <v>312</v>
      </c>
    </row>
    <row spans="1:4" r="4">
      <c t="s" r="A4" s="4">
        <v>45</v>
      </c>
      <c t="n" r="B4" s="6">
        <v>145930</v>
      </c>
      <c t="n" r="C4" s="7">
        <v>144560</v>
      </c>
    </row>
    <row spans="1:4" r="5">
      <c t="s" r="A5" s="4">
        <v>310</v>
      </c>
      <c t="n" r="B5" s="7">
        <v>14201</v>
      </c>
    </row>
    <row spans="1:4" r="6">
      <c t="s" r="A6" s="4">
        <v>313</v>
      </c>
      <c t="s" r="B6" s="4">
        <v>3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3"/>
    <col customWidth="1" max="2" min="2" width="14"/>
    <col customWidth="1" max="3" min="3" width="80"/>
    <col customWidth="1" max="4" min="4" width="14"/>
    <col customWidth="1" max="5" min="5" width="14"/>
  </cols>
  <sheetData>
    <row spans="1:5" r="1">
      <c t="s" r="A1" s="1">
        <v>315</v>
      </c>
      <c t="s" r="B1" s="2">
        <v>316</v>
      </c>
      <c t="s" r="C1" s="2">
        <v>2</v>
      </c>
      <c t="s" r="D1" s="2">
        <v>317</v>
      </c>
      <c t="s" r="E1" s="2">
        <v>31</v>
      </c>
    </row>
    <row spans="1:5" r="2">
      <c t="s" r="A2" s="4">
        <v>318</v>
      </c>
      <c t="n" r="B2" s="7">
        <v>45320000</v>
      </c>
      <c t="n" r="C2" s="7">
        <v>40174065</v>
      </c>
    </row>
    <row spans="1:5" r="3">
      <c t="s" r="A3" s="4">
        <v>220</v>
      </c>
      <c t="n" r="C3" s="9">
        <v>0.45</v>
      </c>
    </row>
    <row spans="1:5" r="4">
      <c t="s" r="A4" s="4">
        <v>55</v>
      </c>
      <c t="n" r="C4" s="7">
        <v>2411201</v>
      </c>
      <c t="n" r="E4" s="7">
        <v>436753</v>
      </c>
    </row>
    <row spans="1:5" r="5">
      <c t="s" r="A5" s="4">
        <v>319</v>
      </c>
    </row>
    <row spans="1:5" r="6">
      <c t="s" r="A6" s="4">
        <v>320</v>
      </c>
      <c t="s" r="C6" s="4">
        <v>321</v>
      </c>
    </row>
    <row spans="1:5" r="7">
      <c t="s" r="A7" s="4">
        <v>322</v>
      </c>
      <c t="n" r="C7" s="6">
        <v>11000000</v>
      </c>
    </row>
    <row spans="1:5" r="8">
      <c t="s" r="A8" s="4">
        <v>323</v>
      </c>
      <c t="s" r="C8" s="4">
        <v>324</v>
      </c>
    </row>
    <row spans="1:5" r="9">
      <c t="s" r="A9" s="4">
        <v>220</v>
      </c>
      <c t="n" r="D9" s="9">
        <v>4.12</v>
      </c>
    </row>
    <row spans="1:5" r="10">
      <c t="s" r="A10" s="4">
        <v>325</v>
      </c>
      <c t="n" r="C10" s="7">
        <v>5150000</v>
      </c>
    </row>
    <row spans="1:5" r="11">
      <c t="s" r="A11" s="4">
        <v>326</v>
      </c>
    </row>
    <row spans="1:5" r="12">
      <c t="s" r="A12" s="4">
        <v>327</v>
      </c>
      <c t="n" r="C12" s="6">
        <v>787637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t="s" r="A1" s="1">
        <v>328</v>
      </c>
      <c t="s" r="B1" s="2">
        <v>329</v>
      </c>
      <c t="s" r="C1" s="2">
        <v>330</v>
      </c>
      <c t="s" r="D1" s="2">
        <v>331</v>
      </c>
      <c t="s" r="E1" s="2">
        <v>332</v>
      </c>
      <c t="s" r="F1" s="2">
        <v>2</v>
      </c>
    </row>
    <row spans="1:6" r="2">
      <c t="s" r="A2" s="4">
        <v>333</v>
      </c>
      <c t="n" r="F2" s="7">
        <v>4410001</v>
      </c>
    </row>
    <row spans="1:6" r="3">
      <c t="s" r="A3" s="4">
        <v>245</v>
      </c>
    </row>
    <row spans="1:6" r="4">
      <c t="s" r="A4" s="4">
        <v>334</v>
      </c>
      <c t="n" r="F4" s="6">
        <v>11025000</v>
      </c>
    </row>
    <row spans="1:6" r="5">
      <c t="s" r="A5" s="4">
        <v>335</v>
      </c>
    </row>
    <row spans="1:6" r="6">
      <c t="s" r="A6" s="4">
        <v>333</v>
      </c>
      <c t="n" r="B6" s="7">
        <v>1479211</v>
      </c>
    </row>
    <row spans="1:6" r="7">
      <c t="s" r="A7" s="4">
        <v>336</v>
      </c>
    </row>
    <row spans="1:6" r="8">
      <c t="s" r="A8" s="4">
        <v>333</v>
      </c>
      <c t="n" r="E8" s="7">
        <v>25000</v>
      </c>
    </row>
    <row spans="1:6" r="9">
      <c t="s" r="A9" s="4">
        <v>337</v>
      </c>
    </row>
    <row spans="1:6" r="10">
      <c t="s" r="A10" s="4">
        <v>333</v>
      </c>
      <c t="n" r="E10" s="7">
        <v>22961</v>
      </c>
    </row>
    <row spans="1:6" r="11">
      <c t="s" r="A11" s="4">
        <v>338</v>
      </c>
    </row>
    <row spans="1:6" r="12">
      <c t="s" r="A12" s="4">
        <v>333</v>
      </c>
      <c t="n" r="D12" s="7">
        <v>625000</v>
      </c>
    </row>
    <row spans="1:6" r="13">
      <c t="s" r="A13" s="4">
        <v>339</v>
      </c>
    </row>
    <row spans="1:6" r="14">
      <c t="s" r="A14" s="4">
        <v>333</v>
      </c>
      <c t="n" r="C14" s="7">
        <v>62500</v>
      </c>
    </row>
    <row spans="1:6" r="15">
      <c t="s" r="A15" s="4">
        <v>340</v>
      </c>
    </row>
    <row spans="1:6" r="16">
      <c t="s" r="A16" s="4">
        <v>333</v>
      </c>
      <c t="n" r="C16" s="6">
        <v>62500</v>
      </c>
    </row>
    <row spans="1:6" r="17">
      <c t="s" r="A17" s="4">
        <v>341</v>
      </c>
    </row>
    <row spans="1:6" r="18">
      <c t="s" r="A18" s="4">
        <v>333</v>
      </c>
      <c t="n" r="C18" s="6">
        <v>6250</v>
      </c>
    </row>
    <row spans="1:6" r="19">
      <c t="s" r="A19" s="4">
        <v>342</v>
      </c>
    </row>
    <row spans="1:6" r="20">
      <c t="s" r="A20" s="4">
        <v>343</v>
      </c>
      <c t="n" r="C20" s="6">
        <v>250000</v>
      </c>
    </row>
    <row spans="1:6" r="21">
      <c t="s" r="A21" s="4">
        <v>344</v>
      </c>
    </row>
    <row spans="1:6" r="22">
      <c t="s" r="A22" s="4">
        <v>333</v>
      </c>
      <c t="n" r="C22" s="6">
        <v>375000</v>
      </c>
    </row>
    <row spans="1:6" r="23">
      <c t="s" r="A23" s="4">
        <v>345</v>
      </c>
    </row>
    <row spans="1:6" r="24">
      <c t="s" r="A24" s="4">
        <v>343</v>
      </c>
      <c t="n" r="C24" s="7">
        <v>25000</v>
      </c>
    </row>
    <row spans="1:6" r="25">
      <c t="s" r="A25" s="4">
        <v>346</v>
      </c>
    </row>
    <row spans="1:6" r="26">
      <c t="s" r="A26" s="4">
        <v>333</v>
      </c>
      <c t="n" r="B26" s="7">
        <v>25000</v>
      </c>
    </row>
    <row spans="1:6" r="27">
      <c t="s" r="A27" s="4">
        <v>347</v>
      </c>
    </row>
    <row spans="1:6" r="28">
      <c t="s" r="A28" s="4">
        <v>334</v>
      </c>
      <c t="n" r="B28" s="6">
        <v>5916844</v>
      </c>
    </row>
    <row spans="1:6" r="29">
      <c t="s" r="A29" s="4">
        <v>348</v>
      </c>
    </row>
    <row spans="1:6" r="30">
      <c t="s" r="A30" s="4">
        <v>334</v>
      </c>
      <c t="n" r="E30" s="6">
        <v>100000</v>
      </c>
    </row>
    <row spans="1:6" r="31">
      <c t="s" r="A31" s="4">
        <v>349</v>
      </c>
    </row>
    <row spans="1:6" r="32">
      <c t="s" r="A32" s="4">
        <v>334</v>
      </c>
      <c t="n" r="E32" s="6">
        <v>91844</v>
      </c>
    </row>
    <row spans="1:6" r="33">
      <c t="s" r="A33" s="4">
        <v>350</v>
      </c>
    </row>
    <row spans="1:6" r="34">
      <c t="s" r="A34" s="4">
        <v>334</v>
      </c>
      <c t="n" r="D34" s="6">
        <v>2500000</v>
      </c>
    </row>
    <row spans="1:6" r="35">
      <c t="s" r="A35" s="4">
        <v>351</v>
      </c>
    </row>
    <row spans="1:6" r="36">
      <c t="s" r="A36" s="4">
        <v>334</v>
      </c>
      <c t="n" r="C36" s="6">
        <v>250000</v>
      </c>
    </row>
    <row spans="1:6" r="37">
      <c t="s" r="A37" s="4">
        <v>352</v>
      </c>
    </row>
    <row spans="1:6" r="38">
      <c t="s" r="A38" s="4">
        <v>334</v>
      </c>
      <c t="n" r="C38" s="6">
        <v>250000</v>
      </c>
    </row>
    <row spans="1:6" r="39">
      <c t="s" r="A39" s="4">
        <v>353</v>
      </c>
    </row>
    <row spans="1:6" r="40">
      <c t="s" r="A40" s="4">
        <v>334</v>
      </c>
      <c t="n" r="C40" s="6">
        <v>25000</v>
      </c>
    </row>
    <row spans="1:6" r="41">
      <c t="s" r="A41" s="4">
        <v>354</v>
      </c>
    </row>
    <row spans="1:6" r="42">
      <c t="s" r="A42" s="4">
        <v>355</v>
      </c>
      <c t="n" r="C42" s="6">
        <v>1000000</v>
      </c>
    </row>
    <row spans="1:6" r="43">
      <c t="s" r="A43" s="4">
        <v>356</v>
      </c>
    </row>
    <row spans="1:6" r="44">
      <c t="s" r="A44" s="4">
        <v>334</v>
      </c>
      <c t="n" r="C44" s="6">
        <v>1500000</v>
      </c>
    </row>
    <row spans="1:6" r="45">
      <c t="s" r="A45" s="4">
        <v>357</v>
      </c>
    </row>
    <row spans="1:6" r="46">
      <c t="s" r="A46" s="4">
        <v>355</v>
      </c>
      <c t="n" r="C46" s="6">
        <v>100000</v>
      </c>
    </row>
    <row spans="1:6" r="47">
      <c t="s" r="A47" s="4">
        <v>358</v>
      </c>
    </row>
    <row spans="1:6" r="48">
      <c t="s" r="A48" s="4">
        <v>334</v>
      </c>
      <c t="n" r="B48" s="6">
        <v>1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9"/>
    <col customWidth="1" max="2" min="2" width="80"/>
    <col customWidth="1" max="3" min="3" width="80"/>
    <col customWidth="1" max="4" min="4" width="14"/>
  </cols>
  <sheetData>
    <row spans="1:4" r="1">
      <c t="s" r="A1" s="1">
        <v>359</v>
      </c>
      <c t="s" r="B1" s="2">
        <v>360</v>
      </c>
      <c t="s" r="C1" s="2">
        <v>330</v>
      </c>
      <c t="s" r="D1" s="2">
        <v>2</v>
      </c>
    </row>
    <row spans="1:4" r="2">
      <c t="s" r="A2" s="4">
        <v>361</v>
      </c>
      <c t="s" r="D2" s="4">
        <v>362</v>
      </c>
    </row>
    <row spans="1:4" r="3">
      <c t="s" r="A3" s="4">
        <v>363</v>
      </c>
    </row>
    <row spans="1:4" r="4">
      <c t="s" r="A4" s="4">
        <v>364</v>
      </c>
      <c t="s" r="C4" s="4">
        <v>365</v>
      </c>
    </row>
    <row spans="1:4" r="5">
      <c t="s" r="A5" s="4">
        <v>366</v>
      </c>
    </row>
    <row spans="1:4" r="6">
      <c t="s" r="A6" s="4">
        <v>367</v>
      </c>
      <c t="s" r="B6" s="4">
        <v>368</v>
      </c>
    </row>
    <row spans="1:4" r="7">
      <c t="s" r="A7" s="4">
        <v>369</v>
      </c>
      <c t="s" r="B7" s="4">
        <v>370</v>
      </c>
    </row>
    <row spans="1:4" r="8">
      <c t="s" r="A8" s="4">
        <v>371</v>
      </c>
      <c t="s" r="B8" s="4">
        <v>372</v>
      </c>
    </row>
    <row spans="1:4" r="9">
      <c t="s" r="A9" s="4">
        <v>373</v>
      </c>
      <c t="n" r="B9" s="7">
        <v>91624</v>
      </c>
    </row>
    <row spans="1:4" r="10">
      <c t="s" r="A10" s="4">
        <v>374</v>
      </c>
    </row>
    <row spans="1:4" r="11">
      <c t="s" r="A11" s="4">
        <v>375</v>
      </c>
      <c t="n" r="B11" s="6">
        <v>549744</v>
      </c>
    </row>
    <row spans="1:4" r="12">
      <c t="s" r="A12" s="4">
        <v>376</v>
      </c>
    </row>
    <row spans="1:4" r="13">
      <c t="s" r="A13" s="4">
        <v>375</v>
      </c>
      <c t="n" r="B13" s="9">
        <v>856483.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4</v>
      </c>
      <c t="s" r="B1" s="2">
        <v>1</v>
      </c>
    </row>
    <row spans="1:3" r="2">
      <c t="s" r="B2" s="2">
        <v>2</v>
      </c>
      <c t="s" r="C2" s="2">
        <v>70</v>
      </c>
    </row>
    <row spans="1:3" r="3">
      <c t="s" r="A3" s="3">
        <v>95</v>
      </c>
    </row>
    <row spans="1:3" r="4">
      <c t="s" r="A4" s="4">
        <v>87</v>
      </c>
      <c t="n" r="B4" s="7">
        <v>5488427</v>
      </c>
      <c t="n" r="C4" s="7">
        <v>-2220263</v>
      </c>
    </row>
    <row spans="1:3" r="5">
      <c t="s" r="A5" s="3">
        <v>96</v>
      </c>
    </row>
    <row spans="1:3" r="6">
      <c t="s" r="A6" s="4">
        <v>82</v>
      </c>
      <c t="n" r="B6" s="6">
        <v>-17579887</v>
      </c>
    </row>
    <row spans="1:3" r="7">
      <c t="s" r="A7" s="4">
        <v>97</v>
      </c>
      <c t="n" r="B7" s="6">
        <v>969489</v>
      </c>
      <c t="n" r="C7" s="6">
        <v>159806</v>
      </c>
    </row>
    <row spans="1:3" r="8">
      <c t="s" r="A8" s="4">
        <v>98</v>
      </c>
      <c t="n" r="B8" s="6">
        <v>436753</v>
      </c>
    </row>
    <row spans="1:3" r="9">
      <c t="s" r="A9" s="4">
        <v>99</v>
      </c>
      <c t="n" r="B9" s="6">
        <v>4434749</v>
      </c>
    </row>
    <row spans="1:3" r="10">
      <c t="s" r="A10" s="4">
        <v>100</v>
      </c>
      <c t="n" r="B10" s="6">
        <v>4410001</v>
      </c>
    </row>
    <row spans="1:3" r="11">
      <c t="s" r="A11" s="3">
        <v>101</v>
      </c>
    </row>
    <row spans="1:3" r="12">
      <c t="s" r="A12" s="4">
        <v>102</v>
      </c>
      <c t="n" r="B12" s="6">
        <v>736</v>
      </c>
      <c t="n" r="C12" s="6">
        <v>-3166</v>
      </c>
    </row>
    <row spans="1:3" r="13">
      <c t="s" r="A13" s="4">
        <v>103</v>
      </c>
      <c t="n" r="C13" s="6">
        <v>125000</v>
      </c>
    </row>
    <row spans="1:3" r="14">
      <c t="s" r="A14" s="4">
        <v>104</v>
      </c>
      <c t="n" r="B14" s="6">
        <v>-2500</v>
      </c>
      <c t="n" r="C14" s="6">
        <v>18201</v>
      </c>
    </row>
    <row spans="1:3" r="15">
      <c t="s" r="A15" s="4">
        <v>105</v>
      </c>
      <c t="n" r="B15" s="6">
        <v>-79605</v>
      </c>
    </row>
    <row spans="1:3" r="16">
      <c t="s" r="A16" s="4">
        <v>106</v>
      </c>
      <c t="s" r="B16" s="4">
        <v>50</v>
      </c>
      <c t="n" r="C16" s="6">
        <v>-24579</v>
      </c>
    </row>
    <row spans="1:3" r="17">
      <c t="s" r="A17" s="4">
        <v>107</v>
      </c>
      <c t="n" r="B17" s="6">
        <v>-5131</v>
      </c>
      <c t="n" r="C17" s="6">
        <v>997230</v>
      </c>
    </row>
    <row spans="1:3" r="18">
      <c t="s" r="A18" s="4">
        <v>108</v>
      </c>
      <c t="n" r="B18" s="6">
        <v>-1926968</v>
      </c>
      <c t="n" r="C18" s="6">
        <v>-947771</v>
      </c>
    </row>
    <row spans="1:3" r="19">
      <c t="s" r="A19" s="3">
        <v>109</v>
      </c>
    </row>
    <row spans="1:3" r="20">
      <c t="s" r="A20" s="4">
        <v>110</v>
      </c>
      <c t="n" r="C20" s="6">
        <v>-33231</v>
      </c>
    </row>
    <row spans="1:3" r="21">
      <c t="s" r="A21" s="4">
        <v>111</v>
      </c>
      <c t="n" r="B21" s="6">
        <v>75</v>
      </c>
    </row>
    <row spans="1:3" r="22">
      <c t="s" r="A22" s="4">
        <v>112</v>
      </c>
      <c t="n" r="B22" s="6">
        <v>75</v>
      </c>
      <c t="n" r="C22" s="6">
        <v>-33231</v>
      </c>
    </row>
    <row spans="1:3" r="23">
      <c t="s" r="A23" s="3">
        <v>113</v>
      </c>
    </row>
    <row spans="1:3" r="24">
      <c t="s" r="A24" s="4">
        <v>114</v>
      </c>
      <c t="n" r="B24" s="6">
        <v>1806859</v>
      </c>
      <c t="n" r="C24" s="6">
        <v>405307</v>
      </c>
    </row>
    <row spans="1:3" r="25">
      <c t="s" r="A25" s="4">
        <v>115</v>
      </c>
      <c t="n" r="B25" s="6">
        <v>100942</v>
      </c>
      <c t="n" r="C25" s="6">
        <v>262000</v>
      </c>
    </row>
    <row spans="1:3" r="26">
      <c t="s" r="A26" s="4">
        <v>116</v>
      </c>
      <c t="n" r="B26" s="6">
        <v>1907801</v>
      </c>
      <c t="n" r="C26" s="6">
        <v>667307</v>
      </c>
    </row>
    <row spans="1:3" r="27">
      <c t="s" r="A27" s="4">
        <v>117</v>
      </c>
      <c t="n" r="B27" s="6">
        <v>-19092</v>
      </c>
      <c t="n" r="C27" s="6">
        <v>-313695</v>
      </c>
    </row>
    <row spans="1:3" r="28">
      <c t="s" r="A28" s="4">
        <v>118</v>
      </c>
      <c t="n" r="B28" s="6">
        <v>19092</v>
      </c>
      <c t="n" r="C28" s="6">
        <v>404927</v>
      </c>
    </row>
    <row spans="1:3" r="29">
      <c t="s" r="A29" s="4">
        <v>119</v>
      </c>
      <c t="n" r="C29" s="6">
        <v>91232</v>
      </c>
    </row>
    <row spans="1:3" r="30">
      <c t="s" r="A30" s="4">
        <v>120</v>
      </c>
      <c t="s" r="B30" s="4">
        <v>50</v>
      </c>
      <c t="s" r="C30" s="4">
        <v>50</v>
      </c>
    </row>
    <row spans="1:3" r="31">
      <c t="s" r="A31" s="4">
        <v>121</v>
      </c>
      <c t="s" r="B31" s="4">
        <v>50</v>
      </c>
      <c t="s" r="C31" s="4">
        <v>50</v>
      </c>
    </row>
    <row spans="1:3" r="32">
      <c t="s" r="A32" s="3">
        <v>122</v>
      </c>
    </row>
    <row spans="1:3" r="33">
      <c t="s" r="A33" s="4">
        <v>123</v>
      </c>
      <c t="n" r="B33" s="6">
        <v>5145000</v>
      </c>
    </row>
    <row spans="1:3" r="34">
      <c t="s" r="A34" s="4">
        <v>124</v>
      </c>
      <c t="n" r="B34" s="7">
        <v>401740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28</v>
      </c>
      <c t="s" r="B1" s="2">
        <v>1</v>
      </c>
    </row>
    <row spans="1:2" r="2">
      <c t="s" r="B2" s="2">
        <v>2</v>
      </c>
    </row>
    <row spans="1:2" r="3">
      <c t="s" r="A3" s="3">
        <v>126</v>
      </c>
    </row>
    <row spans="1:2" r="4">
      <c t="s" r="A4" s="4">
        <v>128</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30</v>
      </c>
      <c t="s" r="B1" s="2">
        <v>1</v>
      </c>
    </row>
    <row spans="1:2" r="2">
      <c t="s" r="B2" s="2">
        <v>2</v>
      </c>
    </row>
    <row spans="1:2" r="3">
      <c t="s" r="A3" s="3">
        <v>126</v>
      </c>
    </row>
    <row spans="1:2" r="4">
      <c t="s" r="A4" s="4">
        <v>130</v>
      </c>
      <c t="s" r="B4"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32</v>
      </c>
      <c t="s" r="B1" s="2">
        <v>1</v>
      </c>
    </row>
    <row spans="1:2" r="2">
      <c t="s" r="B2" s="2">
        <v>2</v>
      </c>
    </row>
    <row spans="1:2" r="3">
      <c t="s" r="A3" s="3">
        <v>126</v>
      </c>
    </row>
    <row spans="1:2" r="4">
      <c t="s" r="A4" s="4">
        <v>132</v>
      </c>
      <c t="s" r="B4"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Note 1 - Basis of Presentation</vt:lpstr>
      <vt:lpstr>Note 2 - Revenue Recognition an</vt:lpstr>
      <vt:lpstr>Note 3 - Use of Estimates</vt:lpstr>
      <vt:lpstr>Note 4 - Going Concern</vt:lpstr>
      <vt:lpstr>Note 5 - Acquisition of Brent-T</vt:lpstr>
      <vt:lpstr>Note 6 - Property and Equipment</vt:lpstr>
      <vt:lpstr>Note 7 - New Accounting Pronoun</vt:lpstr>
      <vt:lpstr>Note 8 - Income Taxes</vt:lpstr>
      <vt:lpstr>Note 9 - Net Income (loss) Per </vt:lpstr>
      <vt:lpstr>Note 10 - Inventories</vt:lpstr>
      <vt:lpstr>Note 11 - Equity</vt:lpstr>
      <vt:lpstr>Note 12 - Investments</vt:lpstr>
      <vt:lpstr>Note 13 - Convertible secured d</vt:lpstr>
      <vt:lpstr>Note 14 - Related Party Note</vt:lpstr>
      <vt:lpstr>Note 15 - Leclanche</vt:lpstr>
      <vt:lpstr>Note 16 - Subsequent Events</vt:lpstr>
      <vt:lpstr>Note 5 - Acquisition of Brent22</vt:lpstr>
      <vt:lpstr>Note 6 - Property and Equipme23</vt:lpstr>
      <vt:lpstr>Note 10 - Inventories (Tables)</vt:lpstr>
      <vt:lpstr>Note 11 - Equity (Tables)</vt:lpstr>
      <vt:lpstr>Note 12 - Investments (Tables)</vt:lpstr>
      <vt:lpstr>Note 16 - Subsequent Events (Ta</vt:lpstr>
      <vt:lpstr>Note 2 - Revenue Recognition 28</vt:lpstr>
      <vt:lpstr>Note 4 - Going Concern (Details</vt:lpstr>
      <vt:lpstr>Note 5 - Acquisition of Brent30</vt:lpstr>
      <vt:lpstr>Note 5 - Acquisition of Brent31</vt:lpstr>
      <vt:lpstr>Note 6 - Property and Equipme32</vt:lpstr>
      <vt:lpstr>Note 6 - Property and Equipme33</vt:lpstr>
      <vt:lpstr>Note 10 - Inventories_ Signific</vt:lpstr>
      <vt:lpstr>Note 11 - Equity (Details)</vt:lpstr>
      <vt:lpstr>Note 11 - Equity_ Schedule of P</vt:lpstr>
      <vt:lpstr>Note 11 - Equity_ Schedule of S</vt:lpstr>
      <vt:lpstr>Note 12 - Investments_ Schedule</vt:lpstr>
      <vt:lpstr>Note 13 - Convertible secured39</vt:lpstr>
      <vt:lpstr>Note 14 - Related Party Note (D</vt:lpstr>
      <vt:lpstr>Note 15 - Leclanche (Details)</vt:lpstr>
      <vt:lpstr>Note 16 - Subsequent Events_ Sc</vt:lpstr>
      <vt:lpstr>Note 16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8T16:43:46Z</dcterms:created>
  <dcterms:modified xmlns:dcterms="http://purl.org/dc/terms/" xmlns:xsi="http://www.w3.org/2001/XMLSchema-instance" xsi:type="dcterms:W3CDTF">2016-07-08T16:43:46Z</dcterms:modified>
  <dc:title xmlns:dc="http://purl.org/dc/elements/1.1/">Untitled</dc:title>
  <dc:description xmlns:dc="http://purl.org/dc/elements/1.1/"/>
  <dc:subject xmlns:dc="http://purl.org/dc/elements/1.1/"/>
  <cp:keywords/>
  <cp:category/>
</cp:coreProperties>
</file>